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New Accounting Standards Not Ye" sheetId="9" r:id="rId9"/>
    <s:sheet name="Consolidated Sponsored Funds" sheetId="10" r:id="rId10"/>
    <s:sheet name="Investments" sheetId="11" r:id="rId11"/>
    <s:sheet name="Fair Value Measurements" sheetId="12" r:id="rId12"/>
    <s:sheet name="Derivative Financial Instrument" sheetId="13" r:id="rId13"/>
    <s:sheet name="Fair Value Measurements of Othe" sheetId="14" r:id="rId14"/>
    <s:sheet name="Variable Interest Entities" sheetId="15" r:id="rId15"/>
    <s:sheet name="Acquisitions" sheetId="16" r:id="rId16"/>
    <s:sheet name="Intangible Assets" sheetId="17" r:id="rId17"/>
    <s:sheet name="Stock Based Compensation Plans" sheetId="18" r:id="rId18"/>
    <s:sheet name="Common Stock Repurchases" sheetId="19" r:id="rId19"/>
    <s:sheet name="Non-operating Income (Expense)" sheetId="20" r:id="rId20"/>
    <s:sheet name="Income Taxes" sheetId="21" r:id="rId21"/>
    <s:sheet name="Non-controlling and Other Benef" sheetId="22" r:id="rId22"/>
    <s:sheet name="Comprehensive Income (Loss)" sheetId="23" r:id="rId23"/>
    <s:sheet name="Earnings per Share" sheetId="24" r:id="rId24"/>
    <s:sheet name="Commitments and Contingencies" sheetId="25" r:id="rId25"/>
    <s:sheet name="Related Party Transactions" sheetId="26" r:id="rId26"/>
    <s:sheet name="Significant Accounting Policies" sheetId="27" r:id="rId27"/>
    <s:sheet name="Consolidated Sponsored Funds (T" sheetId="28" r:id="rId28"/>
    <s:sheet name="Investments (Tables)" sheetId="29" r:id="rId29"/>
    <s:sheet name="Fair Value Measurements (Tables" sheetId="30" r:id="rId30"/>
    <s:sheet name="Derivative Financial Instrume31" sheetId="31" r:id="rId31"/>
    <s:sheet name="Fair Value Measurements of Ot32" sheetId="32" r:id="rId32"/>
    <s:sheet name="Variable Interest Entities (Tab" sheetId="33" r:id="rId33"/>
    <s:sheet name="Intangible Assets (Tables)" sheetId="34" r:id="rId34"/>
    <s:sheet name="Stock Based Compensation Plans " sheetId="35" r:id="rId35"/>
    <s:sheet name="Non-operating Income (Expense) " sheetId="36" r:id="rId36"/>
    <s:sheet name="Non-controlling and Other Ben37" sheetId="37" r:id="rId37"/>
    <s:sheet name="Comprehensive Income (Loss) (Ta" sheetId="38" r:id="rId38"/>
    <s:sheet name="Earnings Per Share (Tables)" sheetId="39" r:id="rId39"/>
    <s:sheet name="Related Party Transactions (Tab" sheetId="40" r:id="rId40"/>
    <s:sheet name="Summary of Significant Accoun41" sheetId="41" r:id="rId41"/>
    <s:sheet name="Consolidated Sponsored Funds (D" sheetId="42" r:id="rId42"/>
    <s:sheet name="Investments (Details)" sheetId="43" r:id="rId43"/>
    <s:sheet name="Investment Securities, Trading " sheetId="44" r:id="rId44"/>
    <s:sheet name="Investment Securities, Availabl" sheetId="45" r:id="rId45"/>
    <s:sheet name="Investments In Equity Method In" sheetId="46" r:id="rId46"/>
    <s:sheet name="Fair Value Measurements (Detail" sheetId="47" r:id="rId47"/>
    <s:sheet name="Fair Value Measurements Transfe" sheetId="48" r:id="rId48"/>
    <s:sheet name="Fair Value Measurements Level 3" sheetId="49" r:id="rId49"/>
    <s:sheet name="Derivative Financial Instrume50" sheetId="50" r:id="rId50"/>
    <s:sheet name="Derivative Financial Instrume51" sheetId="51" r:id="rId51"/>
    <s:sheet name="Fair Value Measurements of Ot52" sheetId="52" r:id="rId52"/>
    <s:sheet name="Variable Interest Entities Inve" sheetId="53" r:id="rId53"/>
    <s:sheet name="Variable Interest Entities In54" sheetId="54" r:id="rId54"/>
    <s:sheet name="Acquisitions 1 (Details)" sheetId="55" r:id="rId55"/>
    <s:sheet name="Intangible Assets 3 (Details)" sheetId="56" r:id="rId56"/>
    <s:sheet name="Intangible Assets 4 (Details)" sheetId="57" r:id="rId57"/>
    <s:sheet name="Stock Based Compensation Plan58" sheetId="58" r:id="rId58"/>
    <s:sheet name="Stock Based Compensation Plan59" sheetId="59" r:id="rId59"/>
    <s:sheet name="Stock Based Compensation Plan60" sheetId="60" r:id="rId60"/>
    <s:sheet name="Common Stock (Details)" sheetId="61" r:id="rId61"/>
    <s:sheet name="Non-operating income (expense62" sheetId="62" r:id="rId62"/>
    <s:sheet name="Income Taxes Reconciliation (De" sheetId="63" r:id="rId63"/>
    <s:sheet name="Income Taxes Income Tax Examina" sheetId="64" r:id="rId64"/>
    <s:sheet name="Non-Controlling and Other Ben65" sheetId="65" r:id="rId65"/>
    <s:sheet name="Accumulated Other Comprehensive" sheetId="66" r:id="rId66"/>
    <s:sheet name="Earnings Per Share (Details)" sheetId="67" r:id="rId67"/>
    <s:sheet name="Related Party Transactions (Det" sheetId="68" r:id="rId68"/>
  </s:sheets>
  <s:definedNames/>
  <s:calcPr calcId="124519" calcMode="auto" fullCalcOnLoad="1"/>
</s:workbook>
</file>

<file path=xl/sharedStrings.xml><?xml version="1.0" encoding="utf-8"?>
<sst xmlns="http://schemas.openxmlformats.org/spreadsheetml/2006/main" uniqueCount="729">
  <si>
    <t>Document and Entity Information - USD ($)</t>
  </si>
  <si>
    <t>9 Months Ended</t>
  </si>
  <si>
    <t>Jul. 31, 2016</t>
  </si>
  <si>
    <t>Apr. 30, 2016</t>
  </si>
  <si>
    <t>Document and Entity Information</t>
  </si>
  <si>
    <t>Entity registrant name</t>
  </si>
  <si>
    <t>Eaton Vance Corp.</t>
  </si>
  <si>
    <t>Entity central index key</t>
  </si>
  <si>
    <t>Trading Symbol</t>
  </si>
  <si>
    <t>EV</t>
  </si>
  <si>
    <t>Document type</t>
  </si>
  <si>
    <t>10-Q</t>
  </si>
  <si>
    <t>Document period end date</t>
  </si>
  <si>
    <t>Jul. 31,
		2016</t>
  </si>
  <si>
    <t>Document Fiscal Year Focus</t>
  </si>
  <si>
    <t>Document Fiscal Period Focus</t>
  </si>
  <si>
    <t>Q3</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Balance Sheets - USD ($) $ in Thousands</t>
  </si>
  <si>
    <t>Oct. 31, 2015</t>
  </si>
  <si>
    <t>Assets:</t>
  </si>
  <si>
    <t>Cash and cash equivalents</t>
  </si>
  <si>
    <t>Investment advisory fees and other receivables</t>
  </si>
  <si>
    <t>Investments</t>
  </si>
  <si>
    <t>Assets of consolidated collateralized loan obligation ("CLO") entity:</t>
  </si>
  <si>
    <t>Bank loans and other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y:</t>
  </si>
  <si>
    <t>Senior and subordinated note obligations</t>
  </si>
  <si>
    <t>Other liabilities</t>
  </si>
  <si>
    <t>Total liabilities</t>
  </si>
  <si>
    <t>Commitments and contingencies (Note 18)</t>
  </si>
  <si>
    <t xml:space="preserve"> </t>
  </si>
  <si>
    <t>Temporary Equity:</t>
  </si>
  <si>
    <t>Redeemable non-controlling interests</t>
  </si>
  <si>
    <t>Permanent Equity:</t>
  </si>
  <si>
    <t>Voting Common Stock, par value $0.00390625 per share: Authorized, 1,280,000 shares Issued and outstanding, 442,932 and 415,078 shares, respectively</t>
  </si>
  <si>
    <t>Non-Voting Common Stock, par value $0.00390625 per share: Authorized, 190,720,000 shares Issued and outstanding, 112,709,623 and 115,470,485 shares, respectively</t>
  </si>
  <si>
    <t>Additional paid-in capital</t>
  </si>
  <si>
    <t>Notes receivable from stock option exercises</t>
  </si>
  <si>
    <t>Accumulated other comprehensive loss</t>
  </si>
  <si>
    <t>Appropriated retained earnings (deficit)</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 USD ($) shares in Thousands, $ in Thousands</t>
  </si>
  <si>
    <t>3 Months Ended</t>
  </si>
  <si>
    <t>Jul. 31, 2015</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ies:</t>
  </si>
  <si>
    <t>Gains and other investment income, net</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t>
  </si>
  <si>
    <t>Other comprehensive income (loss):</t>
  </si>
  <si>
    <t>Amortization of net gains (losses) on derivatives, net of tax</t>
  </si>
  <si>
    <t>Unrealized holding gains (losses) on available-for-sale investments and reclassification adjustments, net of tax</t>
  </si>
  <si>
    <t>Foreign currency translation adjustments, net of tax</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 USD ($) $ in Thousands</t>
  </si>
  <si>
    <t>Total</t>
  </si>
  <si>
    <t>Voting Common Stock [Member]</t>
  </si>
  <si>
    <t>Non-Voting Common Stock [Member]</t>
  </si>
  <si>
    <t>Additional Paid-In Capital [Member]</t>
  </si>
  <si>
    <t>Notes Receivable From Stock Option Exercises [Member]</t>
  </si>
  <si>
    <t>Accumulated Other Comprehensive Loss [Member]</t>
  </si>
  <si>
    <t>Appropriated Retained Earnings (Deficit) [Member]</t>
  </si>
  <si>
    <t>Retained Earnings [Member]</t>
  </si>
  <si>
    <t>Non-Redeemable Non-Controlling Interests [Member]</t>
  </si>
  <si>
    <t>Total Permanent Equity [Member]</t>
  </si>
  <si>
    <t>Redeemable Non-Controlling Interests [Member]</t>
  </si>
  <si>
    <t>Beginning balance, at Oct. 31, 2014</t>
  </si>
  <si>
    <t>Other comprehensive loss</t>
  </si>
  <si>
    <t>Dividends declared</t>
  </si>
  <si>
    <t>Issuance of Voting Common Stock</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Other changes in non-controlling interests</t>
  </si>
  <si>
    <t>Ending balance, at Jul. 31, 2015</t>
  </si>
  <si>
    <t>Beginning balance, at Oct. 31, 2015</t>
  </si>
  <si>
    <t>Repurchase of Voting Common Stock</t>
  </si>
  <si>
    <t>Ending balance, at Jul. 31, 2016</t>
  </si>
  <si>
    <t>Consolidated Statements of Cash Flows - USD ($) $ in Thousands</t>
  </si>
  <si>
    <t>Cash Flows From Operating Activities:</t>
  </si>
  <si>
    <t>Adjustments to reconcile net income to net cash provided by operating activities:</t>
  </si>
  <si>
    <t>Depreciation and amortization</t>
  </si>
  <si>
    <t>Net losses on investments and derivatives</t>
  </si>
  <si>
    <t>Equity in net income of affiliates, net of amortization</t>
  </si>
  <si>
    <t>Dividends received from affiliates</t>
  </si>
  <si>
    <t>Consolidated CLO entities' operating activities:</t>
  </si>
  <si>
    <t>Net gains on bank loans, other investments and note obligations</t>
  </si>
  <si>
    <t>Amortization</t>
  </si>
  <si>
    <t>Net increase in other assets and liabilities, including cash and cash equivalents</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Cash paid for intangible assets</t>
  </si>
  <si>
    <t>Issuance of loan to affiliate</t>
  </si>
  <si>
    <t>Proceeds from sale of investments</t>
  </si>
  <si>
    <t>Purchase of investments</t>
  </si>
  <si>
    <t>Consolidated CLO entities' investing activities:</t>
  </si>
  <si>
    <t>Proceeds from sales and maturities of bank loans and other investments</t>
  </si>
  <si>
    <t>Purchase of bank loans and other investments</t>
  </si>
  <si>
    <t>Net cash (used for) provided by investing activities</t>
  </si>
  <si>
    <t>Cash Flows From Financing Activities:</t>
  </si>
  <si>
    <t>Purchase of additional non-controlling interes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Principal repayments of senior note obligations</t>
  </si>
  <si>
    <t>Net cash used for financing activities</t>
  </si>
  <si>
    <t>Effect of currency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Non-controlling interest call option exercises recorded in other liabilities</t>
  </si>
  <si>
    <t>Net Consolidations (De-consolidations) of Sponsored Investment Funds:</t>
  </si>
  <si>
    <t>Decrease in investments</t>
  </si>
  <si>
    <t>Decrease in other assets, net of other liabilities</t>
  </si>
  <si>
    <t>Decrease in non-controlling interests</t>
  </si>
  <si>
    <t>Summary of Significant Accounting Policies</t>
  </si>
  <si>
    <t>Summary of Significant Accounting Policies Disclosure [Abstract]</t>
  </si>
  <si>
    <t xml:space="preserve">1 . Summary of Significant Accounting Policies Basis of P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 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Payments to E nd C ertain C losed-end F und S ervice and A dditional C ompensation A rrangements During the firs t quarter of fiscal 2015 , the Company made a one-time payment of $ 73.0 million to terminate certain closed-end fund service and additional compensation arrangements with a distribution partner . The payment was included as a component of distribution expense in the Company's Consolidated Statement of Income for the nine months ended July 31, 2015 . </t>
  </si>
  <si>
    <t>New Accounting Standards Not Yet Adopted</t>
  </si>
  <si>
    <t>New Accounting Standards Not Yet Adopted Disclosure [Abstract]</t>
  </si>
  <si>
    <t xml:space="preserve">2 . New Accounting Standards Not Yet Adopted Financial Instruments In January 2016, the Financial Accounting Standards Board (“FASB”) issued Accounting Standards Update (“ASU”) 2016-01, Financial Instruments – Overall (Subtopic 825-10 ) : Recognition and Measurement of Financial Assets and Financial Liabilities ,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Nov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June 2016, the FASB issued ASU 2016-13, Financial Instruments-Credit Losses (Topic 326): Measurement of Credit Losses on Financial Instruments , which changes the impairment model for most financial assets.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new guidance is effective for the Company's fiscal year that begins on November 1, 2020 and requires a modified-retrospective approach to adoption. Early adoption is permitted for the fiscal year beginning November 1, 2019. The Company is currently evaluating the potential impact on its Consolidated Financial Statements and related disclosures. Leases In February 2016, the FASB issued ASU 2016-02, Leases (Topic 842) ,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November 1, 2019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Share-Based Payments In March 2016, the FASB issued ASU 2016-09, Compensation – Stock Compensation (Topic 718): Improvements to Employee Share-Based Payment Accounting , which simplifies several aspects of the accounting for share-based payments, including accounting for income taxes, forfeitures and statutory tax withholding requirements, and classification within the statement of cash flows. The new guidance is effective for the Company's fiscal year that begins on November 1, 2017 with early adoption permitted. The Company is currently evaluating the potential impact on its Consolidated Financial Statements and related disclosures. Equity Method Accounting In March 2016, the FASB issued ASU 2016-07, Investments – Equity Method and Joint Ventures (Topic 323): Simplifying the Transition to the Equity Method of Accounting , which eliminates the requirement to apply the equity method of accounting retrospectively to an investment that subsequently qualifies for such accounting as a result of obtaining significant influence. The Company will adopt the new guidance prospectively in its fiscal year that begins on November 1, 2017. Revenue from Contracts with Customers In August 2015, the FASB issued ASU 2015-14, Revenue From Contracts with Customers (Topic 606) : Deferral of the Effective Date , which defers the effective date of ASU 2014-09, Revenue from Contracts with Customers (Topic 606) , to November 1, 2018 for the Company, with early adoption permitted as of its original effective date of November 1, 2017. The new guidance requires either a retrospective or a modified retrospective approach to adoption. The Company is currently evaluating the available transition methods and the potential impact on its Consolidated Financial Statements and related disclosures. In March 2016, the FASB issued ASU 2016-08, Principal Versus Agent Considerations (Reporting Revenue Gross Versus Net) , which amends the principal-versus-agent implementation guidance in ASU 2014-09. The new guidance will impact whether an entity reports revenue on a gross or net basis. The Company is currently evaluating the impact of adopting ASU 2016-08, which is effective for the Company in conjunction with the adoption of ASU 2014-09. In April 2016, the FASB issued ASU 2016-10, Identifying Performance Obligations and Licensing , which clarifies aspects of ASU 2014-09 pertaining to the identification of performance obligations and the licensing implementation guidance, while retaining the related principles for those areas. The Company is currently evaluating the impact of adopting ASU 2016-10, which is effective for the Company in conjunction with the adoption of ASU 2014-09. In May 2016, the FASB issued ASU 2016-12, Narrow-Scope Improvements and Practical Expedients , which clarifies certain aspects of ASU 2014-09, including the definition and classification o f noncash consideration, and provides a practical expedient for reflecting contract modifications at transition. The Company is currently evaluating the impact of adopting ASU 2016-12, which is effective for the Company in conjunction with the adoption of ASU 2014-09. </t>
  </si>
  <si>
    <t>Consolidated Sponsored Funds</t>
  </si>
  <si>
    <t>Consolidated Sponsored Funds Disclosure [Abstract]</t>
  </si>
  <si>
    <t xml:space="preserve">3 . Consolidated Sponsored Funds The following table sets forth the balances re lated to consolidated sponsored funds at July 31, 2016 and October 31, 2015 , as well as the Company's net interest in these fund s: (in thousands) July 31, 2016 October 31, 2015 Investments $ 215,614 $ 196,395 Other assets 9,314 6,011 Other liabilities (19,388) (25,729) Redeemable non-controlling interests (17,837) (11,939) Net interest in consolidated sponsored funds (1) $ 187,703 $ 164,738 (1) Excludes the Company's investment in its consolidated CLO entity, which is discussed in Note 8. During the nine months ended July 31, 2016 and 2015 , the Company de - consolidated six and two sponsored funds , respectively . </t>
  </si>
  <si>
    <t>Investments Disclosure [Abstract]</t>
  </si>
  <si>
    <t xml:space="preserve">4 . Investments The following is a summary of investments at July 31, 2016 and October 31, 2015 : (in thousands) July 31, 2016 October 31, 2015 Investment securities, trading: Short-term debt $ 98,564 $ 77,395 Consolidated sponsored funds 215,614 196,395 Separately managed accounts 63,431 56,859 Total investment securities, trading 377,609 330,649 Investment securities, available-for-sale 18,126 25,720 Investments in non-consolidated CLO entities 4,799 4,363 Investments in equity method investees 143,921 144,137 Investments, other 19,154 2,151 Total investments (1) $ 563,609 $ 507,020 (1) Excludes the Company's investment in its consolidated CLO entity, which is discussed in Note 8. Investment securities, trading T he following is a summary of the fair value of investments classified as trading at July 31, 2016 and October 31, 2015 : (in thousands) July 31, 2016 October 31, 2015 Short-term debt $ 98,564 $ 77,395 Other debt - consolidated sponsored funds and separately managed accounts 154,010 136,959 Equity securities - consolidated sponsored funds and separately managed accounts 125,035 116,295 Total investment securities, trading $ 377,609 $ 330,649 During the nine months ended July 31, 2016 , the Company seeded investments in eight sponsored fund s and seven separately mana ged accounts. During the nine months ended July 31, 2015 , the Company seeded investments in nine sponsored funds and thirteen separately managed accounts . T he Company recognized gains (losses) related to trading securities still held at the reporting date of $ 7. 3 million and $( 15.0 ) million for the three months ended July 31, 2016 and 2015 , respectively, and $ 13.3 million and $( 13.8 ) million for the nine months ended July 31, 2016 and 2015 , respectively , within gains (losses) and other investment income, net, in the Company's Consolidated Statements of Income . Investment securities, available-for-sale Th e followi ng is a summary of the gross unrealized gains ( losses ) included in accumulated other comprehensive loss rel ated to securities classified as available-for-sale at July 31, 2016 and October 31, 2015: July 31, 2016 Gross Unrealized (in thousands) Cost Gains Losses Fair Value Investment securities, available-for-sale $ 11,419 $ 6,928 $ (221) $ 18,126 October 31, 2015 Gross Unrealized (in thousands) Cost Gains Losses Fair Value Investment securities, available-for-sale $ 19,586 $ 6,450 $ (316) $ 25,720 Net unrealized holding gains (losses) on investment securities classified as available-for-sale included in other comprehensive income (loss) on the Company's Consolidated Statements of Comprehensive Income were $ 0.7 million and $ 0.2 million for the three months ended July 31, 2016 and 2015 , respectively, and $ 0.7 and $ 0. 4 mi llion for the nine months ended July 31, 2016 and 2015 , respectively . The Company evaluat ed gross unrealized losses of $ 0.2 million as of July 31, 2016 and determ ined that these losses were not other-than-temporary, primarily because the Company has both the ability and intent to hold the investments for a period of time sufficient to recover such losses. The aggregate fair value of investments with unrealized losses w as $ 5.1 millio n at July 31, 2016 . No investment with a gross unrealized loss has been in a loss position for greater than one year. The following is a summary of the Company's realized gains and losses recognized upon disposition of investments classified as available-for-sale for the three and nine months ended July 31, 2016 and 2015 : Three Months Ended Nine Months Ended July 31, July 31, (in thousands) 2016 2015 2016 2015 Gains $ - $ 7,144 $ 199 $ 7,801 Losses - (3,569) (37) (3,885) Net realized gains $ - $ 3,575 $ 162 $ 3,916 Investments in equity method investees The Company has a 49 percent interest in Hexavest Inc. (“ Hexavest ”), a Montreal, Canada-based investment advis e r. The carrying value of this investment was $ 1 4 1 . 6 million and $ 1 42.1 million at July 31, 2016 and October 31, 2015 , respectively. At July 31, 2016 , the Company's investment in Hexavest consisted of $ 5. 5 million of equity in the net assets of Hexavest , intangible assets of $ 2 5. 7 million and goodwill of $ 1 17.3 million, net of a deferred tax liability of $ 6.9 million . At October 31, 2015 , the Company's investment in Hexavest consisted of $ 5. 5 million of equity in the net assets of Hexavest , intangible assets of $ 27.0 million and goodwill of $ 1 16.9 million, net of a deferred tax liability of $ 7.3 million. The investment is denominated in Canadian dollars and is subject to foreign currency translation adjustments, which are recorded in accumulated other comprehensive loss . The Company has a seven percent equity interest in a private equity partnership managed by a third party that invests in companies in the financial services industry. The Company's investment in the partnership was $ 2. 4 million and $ 2.0 million at July 31, 2016 and October 31, 2015 , respectively . The Company did not account for any Eaton Vance-sponsored funds under the equity method as of July 31, 2016 and October 31, 2015 . The Company did not recognize any impairment losses related to its investments in equity method investees during the three and nine months ended July 31, 2016 and 2015 . During the nine months ended July 31, 2016 and 2015 , the Company received dividends of $ 8.6 million and $ 13.1 million, respectively, from its investments in equity method investees . </t>
  </si>
  <si>
    <t>Fair Value Measurements</t>
  </si>
  <si>
    <t>Fair Value Measurements Disclosure [Abstract]</t>
  </si>
  <si>
    <t>5 . Fair Value Measurements The following tables summarize financial assets and liabilities measured at fair value on a recurring basis and their assigned levels within the valuation hierarchy at July 31, 2016 and October 31, 2015: July 31, 2016 (in thousands) Level 1 Level 2 Level 3 Other Assets Not Held at Fair Value Total Financial assets: Cash equivalents $ 23,091 $ 19,149 $ - $ - $ 42,240 Investments: Investment securities, trading: Short-term debt - 98,564 - - 98,564 Other debt - consolidated sponsored funds and separately managed accounts 11,958 142,052 - - 154,010 Equity - consolidated sponsored funds and separately managed accounts 82,461 42,574 - - 125,035 Investment securities, available-for-sale 15,821 2,305 - - 18,126 Investments in non-consolidated CLO entities (1) - - - 4,799 4,799 Investments in equity method investees (2) - - - 143,921 143,921 Investments, other (3) - 120 - 19,034 19,154 Derivative instruments - 559 - - 559 Assets of consolidated CLO entity: Cash equivalents 15,969 - - - 15,969 Bank loans and other investments - 379,898 90 - 379,988 Total financial assets $ 149,300 $ 685,221 $ 90 $ 167,754 $ 1,002,365 Financial liabilities: Derivative instruments $ - $ 5,760 $ - $ - $ 5,760 Liabilities of consolidated CLO entity: Senior and subordinated note obligations - - 387,783 - 387,783 Total financial liabilities $ - $ 5,760 $ 387,783 $ - $ 393,543 October 31, 2015 (in thousands) Level 1 Level 2 Level 3 Other Assets Not Held at Fair Value Total Financial assets: Cash equivalents $ 14,599 $ 39,447 $ - $ - $ 54,046 Investments: Investment securities, trading: Short-term debt - 77,395 - - 77,395 Other debt - consolidated sponsored funds and separately managed accounts 20,822 116,137 - - 136,959 Equity - consolidated sponsored funds and separately managed account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2) Investments in equity method investees are not measured at fair value in accordance with GAAP. (3) Investments, other, include investments carried at cost that are not measured at fair value in accordance with GAAP. Valuation methodologies Cash equivalents Cash equivalents include investments in money market funds , government agency securities and comme rcial paper with original maturities of less than three months . Cash investments in actively traded money market funds are valued using published net asset valu es and are classified as Level 1 within the fair value measurement hierarchy. G overnment agency securities are valued based upon quoted market prices for similar assets in active markets, quoted prices for identical or sim ilar assets that are not active and inputs other than quoted prices that are observable or corroborated by observable market data. The carrying amounts of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 orporate debt obligations with remaining maturities from three months to 12 months. Short- 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 Investment securities, trading – other debt Other d ebt securities classified as trading include debt obligations held in the portfolios of consolidated sponsored funds and separately managed accounts. Other d ebt securities held are generally valued on the basis of valuation s provided by third-party pricing services as described above for investment securities, trading – short-term debt . Other debt securitie 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 official close or, if there are no reported sales on the valuation date, at the mean between the latest available bid and ask prices on the primary exchange on which they are traded .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 ered equity funds that are not listed on an active exchange but have net asset values that are comparable to mutual funds and have no redemption restrictions are cl assified as Level 2 wi thin the fair value measurement hierarchy . Derivative instruments Derivative instruments, which i nclude foreign exchange contracts , stock index futures contracts, commodity futures contracts and total return swap contracts , are recorded as either other assets or other liabilities on the Company' s Consolidated Balance Sheets. Foreign exchange contracts are valued by interpolating a value using the spot foreign exchange rate and forward points, which are based on spot rate and currenc y interest rate differentials. Stock index futures contracts , commodity futures contracts and total return swap contracts are valued using a third-party pricing service that determines fair value based on bid and ask prices. Derivative instruments generally are classified as Level 2 within the fair value measurement hierarchy. Assets of consolidated CLO entity Assets of the Company's consolidat ed CLO entity include investments in money m arket funds , equity securities and bank loans . Fair value is determined utilizing unadjusted quoted market prices when available. Investments in money market funds are valued using published net asset values and are classified as Level 1 within the fa ir value measurement hierarchy. Equity securitie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 s or dealers utilizing matrix pricing models that consider information regarding securities with similar characteristics. In certain instances, fair value has been determined utilizing discounted cash flow analyses or sin gle broker non-binding quotes. Depending on the nature of the inputs, these assets are classified as Level 1, 2 or 3 within the fair value measurement hierarchy. Securities sold, not yet purchased Securities sold, not yet purchased , are recorded as other liabilities on the Company's Consolidated Balance Sheets and are valued by a third-party pricing service that determines fair value based on bid and ask prices. Securities sold, not yet purchased , generally are classified as Level 2 within the fair value measurement hierarchy. Liabil ities of consolidated CLO entit y L iabilities of the Company's consolidated CLO entit y include senior and subordinated note obligations . S enior and subordinated notes generally are valued utilizing an income - approach model in which one or more significant inputs are unobservable in the market. A full description of th is valuation technique is included within the valuation process disclosure below . Depending on the nature of the inputs, these liabilities are classified as Level 2 or 3 within the fair value measurement hierarch y. As of July 31, 2016, the senior and subordinated notes of Eaton Vance CLO 2015-1 were classified as Level 3 within the fair value measurement h ierarchy. As of October 31, 2015, the liabilities of Eaton Vance CLO 2015-1 include senior and subordinated notes issued at closing of the entity on October 29, 2015. As a result, these liabilities were valued as of October 31, 2015 based on the closing transaction price and were classified as Level 2 within the fair value measurement hierarchy. Transfers in and out of Levels The following table summarizes fair value transfers between Level 1 and Level 2 of the fair value measurement hierarchy for the three and nine months ended July 31, 2016 and 2015 : Three Months Ended July 31, Nine Months Ended July 31, (in thousands) 2016 2015 2016 2015 Transfers from Level 1 into Level 2 (1) $ 127 $ 21,538 $ 97 $ 6,001 Transfers from Level 2 into Level 1 (2) 37 81 15 91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 Level 3 assets and liabilities T he following table shows a reconciliation of the beginning and ending fair value measurements of assets and liabilities valued on a recurring basis and classified as Level 3 within the fair value measurement hierarchy for the three and nine months ended July 31, 2016 and 2015 : Three Months Ended Three Months Ended July 31, 2016 July 31,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660 $ 384,224 $ 43 $ 123,231 Net gains (losses) on investments and note obligations included in net income (1) 114 3,401 94 (912) Purchases 72 - - - Sales (756) - (137) - Amortization of original issue discount - 158 - - Principal paydown - - - (118,222) Ending balance $ 90 $ 387,783 $ - $ 4,097 Change in unrealized gains (losses) included in net income relating to assets and liabilities held $ 18 $ 3,559 $ - $ (1,160) Nine Months Ended Nine Months Ended July 31, 2016 July 31,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 $ - $ 801 $ 149,310 Net gains (losses) on investments and note obligations included in net income (1) 74 (3,186) (281) (2,426) Additions (2) - - - 1,379 Purchases 72 - - - Sales (756) - (137) - Amortization of original issue discount - 315 - - Principal paydown - - - (144,166) Transfers into Level 3 (3) 700 390,654 - - Transfers out of Level 3 (4) - - (383) - Ending balance $ 90 $ 387,783 $ - $ 4,097 Change in unrealized gains (losses) included in net income relating to assets and liabilities held $ 18 $ (2,871) $ - $ (2,689) (1) Substantially all net gains (losses) on investments and note obligation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into Level 3 were the result of a reduction in the availability of significant observable inputs used in determining the fair value of certain instruments. (4) Transfers out of Level 3 were due to an increase in the observability of the inputs used in determining the fair value of certain instruments. A s discussed more fully in Note 8 , the Company de-consolidated Eaton Vance CLO IX on August 1, 2015. The following table shows the valuation technique and significant unobservable inputs utilized in the fair value measurement of Level 3 liabilities of Eaton Vance CLO 2015-1 at July 31, 2016 : July 31, 2016 Valuation Unobservable Value/ ($ in thousands) Fair Value Technique Inputs (1) Range Prepayment rate 20 percent Recovery rate 70 percent Senior and subordinated Default rate 200 bps note obligations $ 387,783 Income-approach Discount rate 155-130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 Valuation process Senior and subordinated note obligations of the C ompany's consolidated CLO entit y are issued in various tranches with different risk profiles. The notes are valued on a quarterly basis by the Company's bank loan inve stment team utilizing an income- approach that projects the cash flows of the collateral assets using the team's projected default rate, prepayment rate, recovery rate and discount rate , as well as observable assumptions about market yields, collateral reimburse ment assumptions, callability and other market factors that vary based on the nature of the investments in the underlying collateral pool. Once the undiscounted cash flows of the collateral assets have been determined, the bank loan team applies appropriate discount rates that it believes a reasonable market participant would use to determine the discounted cash flow valuation of the notes . The bank loan team routinely monitors market conditions and model inputs for cyclical and secular changes in order to identify any material factors that could influence the Company's valuation method . T he bank loan team report s directly to th e Chief Income Investment Officer . Sensitivity to changes in significant unobservable inputs For senior and subordinated notes issued by the C ompany's consolidated CLO entit y , in creases (decreases) in discount rates, default rates or p repayment rates in isolation would result in lower (higher) fair value measurements, while increases (decreases) in recovery rates in isolation would result in higher (lower) fair value measurements. Generally , a change in the assumption used for the prob ability of default is accompanied by a directionally similar change in the assumption used for discount rates and a directionally opposite change in the assumptions used for prepayment and recovery rates. Although the Company believes the valuation methods described above are appropriate, the use of different methodologies or assumptions to determi ne fair value could result in different estimate s of fair value at the reporting date.</t>
  </si>
  <si>
    <t>Derivative Financial Instruments</t>
  </si>
  <si>
    <t>Derivative Financial Instruments Disclosure [Abstract]</t>
  </si>
  <si>
    <t>6 . Derivative Financial Instruments Derivative financial instruments designated as cash flow h edges During both the three months ended July 31, 2016 and 2015 , the Company reclassified into interest expense $ 5 0 ,000 of deferred gain s related to a forward-starting interest rate swap entered into in connection with the offering of its 3.625 percent unsecured senior notes due June 15, 2023 (“2023 Senior Notes”) . During both the nine months ended July 31, 2016 and 2015 , the Company reclassified into interest expense $ 0 . 2 million of this deferred gain . At July 31, 2016 , the remaining unamortized gain on this transaction was $ 1. 4 million. During the next twelve months, the Company expects to reclassify approximately $ 0.2 million of t he gain into interest expense. During both the three months ended July 31, 2016 and 2015 , the Company reclassified into interest expense $ 56,000 of deferred loss es related to a Treasury lock transaction entered into in connection with the issuance of its 6.5 percent unsecured senior notes due October 2, 2017 (“ 2017 Senior Notes ”) . During both the nine months ended July 31, 2016 and 2015 , the Company reclassified into interest expense $ 0. 2 million of deferred loss es on this Treasury lock. A t July 31, 2016 , the remaining unamortized loss on th is transaction was $ 0. 3 million . During the next twelve months, the Company expects to reclassify approximately $ 0.2 million of the loss on the Treasury lock transaction into interest expense. Other derivative financial instruments not designated for hedge accounting T he Company has entered into a series of foreign exchange contracts , stock index futures contracts, commodity futures contracts , t otal return swap contracts , interest rate futures contracts and interest rate swap contracts to hedge currency risk and market risk associated with its investments in certain consolidated sponsored funds and separately managed accounts se eded for new product development purposes. Certain of the consolidated sponsored funds and separately managed accounts may utilize derivative financial instruments within their portfolios in pursuit of their stated investment objectives. At July 31, 2016 and October 31, 2015 , excluding derivative financial ins truments held in certain consolidated sponsored funds and separately managed accounts, the Company had 31 and 28 foreign exchange contracts outstanding with four counterpart ies with an aggregate notional value of $ 17.1 million and $ 27.2 million, respectively ; 1,564 and 1,366 stock index futures contracts outstanding with one counterparty with an aggregate notional value of $ 1 1 3.8 million and $ 97.2 million, respectively ; and four and two t otal return swap contracts outstanding with one counterparty with an aggregate notional value of $ 3 8.7 million and $ 49.5 million, respectively. At October 31, 2015 , the Company had 56 comm odity futures contracts outstanding with one counterparty with an aggregate notional value of $ 3 . 1 million . As of July 31, 2016 , the Company did not have any commodity futures contracts outstanding. While the Company had outstanding interest rate futures contracts and interest rate swap contracts for certain periods during fiscal 2015, as of October 31, 2015 , the Company did not have any interest rate futures contracts or interest rate swap contracts outstanding. As of July 31, 2016 , the Company did not have any interest rate futures contracts or interest rate swap contracts outstanding. The number of derivative contracts outs tanding and the notional values they repres ent at July 31, 2016 and October 31, 2015 are indicative of derivative balances throughout each respective period. The following tables present the fair value of derivative financial instruments, excluding derivative financial instruments held in certain consolidated sponsored funds and separately managed accounts, not designated as hedging instruments as of July 31, 2016 and October 31, 2015 : July 31, 2016 Assets Liabilities (in thousands) Balance Sheet Location Fair Value Balance Sheet Location Fair Value Foreign exchange contracts Other assets $ 316 Other liabilities $ 226 Stock index futures contracts Other assets 243 Other liabilities 2,788 Total return swap contracts Other assets - Other liabilities 2,746 Total $ 559 $ 5,760 October 31, 2015 Assets Liabilities (in thousands) Balance Sheet Location Fair Value Balance Sheet Location Fair Value Foreign exchange contracts Other assets $ 133 Other liabilities $ 540 Stock index futures contracts Other assets 53 Other liabilities 4,712 Commodity futures contracts Other assets 112 Other liabilities 43 Total return swap contracts Other assets - Other liabilities 128 Total $ 298 $ 5,423 The following is a summary of the ne t gains (losses) recognized in income for the three and nine months ended July 31, 2016 and 2015 : Income Statement Three Months Ended July 31, Nine Months Ended July 31, (in thousands) Location 2016 2015 2016 2015 Foreign exchange
contracts Gains (losses) and other investment income, net $ 496 $ 1,039 $ (644) $ 1,489 Stock index futures
contracts Gains (losses) and other investment income, net (4,518) 3,281 (3,597) (4,027) Total return swap
contracts Gains (losses) and other investment income, net (1,450) 549 (1,889) (105) Commodity futures
contracts Gains (losses) and other investment income, net - 866 - 3,190 Interest rate futures
contracts Gains (losses) and other investment income, net - 135 - (123) Interest rate swap
contracts Gains (losses) and other investment income, net - (8) - (8) Total $ (5,472) $ 5,862 $ (6,130) $ 416</t>
  </si>
  <si>
    <t>Fair Value Measurements of Other Financial Instruments</t>
  </si>
  <si>
    <t>Fair Value Measurements Of Other Financial Instruments Disclosure [Abstract]</t>
  </si>
  <si>
    <t>7 . Fair Value Measurements of Other Financial Instruments Certain financial instruments are not carried at fair value , but their fair value is required to be disclosed . The following is a summary of the carrying amounts and estimated fair values of these financial instruments at July 31, 2016 and October 31, 2015: July 31, 2016 October 31, 2015 (in thousands) Carrying Value Fair Value Fair Value Level Carrying Value Fair Value Fair Value Level Loan to affiliate $ 5,000 $ 5,000 3 $ - $ - - Other assets $ 6,366 $ 6,366 3 $ 6,345 $ 6,345 3 Debt $ 573,928 $ 613,197 2 $ 573,811 $ 600,930 2 A s discussed in Note 19, on December 23, 2015, Eaton Vance Management Canada Ltd. (“EVMC”), a wholly owned subsidiary of the Company, loaned $5.0 million to Hexavest under a term loan agreement to seed a new investment strategy. The carrying value of the loan approximates fair value. The fair value is determined using a cash flow model that projects future cash flows based upon contractual obligations, to which the Company then applies an appropriate discount rate. The fair value of this loan to affiliate falls within Level 3 of the fair value measurement hierarchy. Included in other assets at July 31, 2016 and October 31, 2015 is an option exercisable in 2017 to acquire an additional 26 percent interest in Hexavest carried at $ 6.4 million and $ 6.3 million, respectively. The carrying value of this option approximates fair value. The fair value of this option is determined annually using a Monte Carlo model ,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 hen adjusted to present value. The fair value of this option falls within Level 3 of the fair value measurement hierarchy. The fair value of the Company's debt has been determined based on quoted prices in inactive markets and falls within Level 2 of the fair value measurement hierarchy .</t>
  </si>
  <si>
    <t>Variable Interest Entities</t>
  </si>
  <si>
    <t>Variable Interest Entities Disclosure [Abstract]</t>
  </si>
  <si>
    <t>8 . Variable Interest Entities (“ V IEs ”) Investments in VIEs t hat a re c onsolidated Consolidated s ponsored f unds T he Company invests in investment companies that meet the definition of a VIE. Disclosure regarding such consolidated spons ored funds is included in Note 3 . In the ordinary course of business , the Company may elect to contractually waive investment advisory fees that it is entitled to receive from sponsored funds . Such waivers are disclosed in Note 19 . Consolidated CLO entities As of July 3 1 , 2016, the Company deems itself to be the primary beneficiary of two non-recourse CLO entities, Eaton Vance CLO 2015-1 and Eaton Vance CLO IX. In developing its conclusion that it is the primary beneficiary of Eaton Vance CLO 2015-1, the Company determined that it has a more than insignificant economic interest in the entity by virtue of its 16 percent residual interest, which exposes the Company to a more than insignificant amount of the entity's variability relative to its anticipated economic performance. In its role as collateral manager of the entity, the Company has the power to direct the activities that most significantly impact the economic performance of the entity. The Company's variable interest represents an obligation to absorb losses of, or a right to receive benefits from, the entity that could potentially be significant to the entity. The Company determined that it is the primary beneficiary of Eaton Vance CLO IX due to the significance of its variable interest represented by the incentive collateral management fee. In consideration of these factors, the Company concluded that it is the primary beneficiary of Eaton Vance CLO 2015-1 and Eaton Vance CLO IX for consolidation accounting purposes. In the first quarter of fiscal 2015, the Company sold its residual 8 percent interest in Eaton Vance CLO IX to an unrelated third party and recognized a loss on disposal of $0.3 million. During the third quarter of fiscal 2015, a majority of the holders of the subordinated notes elected to liquidate Eaton Vance CLO IX, with redemption occurring nearly in full on the scheduled July 20, 2015 payment date. The Company will remain the collateral manager of Eaton Vance CLO IX through resolution of the disposal of all remaining collateral assets. The Company is not a related party to the subordinated note holders of Eaton Vance CLO IX and there are neither explicit arrangements nor does the Company hold implicit variable interests that would require the Company to provide any ongoing financial support to the entity. While the Company still deems itself to be the primary beneficiary of Eaton Vance CLO IX at July 31 , 2016 , the Company made the decision to de-consolidate Eaton Vance CLO IX in the fourth quarter of fiscal 2015, as the remaining net assets of Eaton Vance CLO IX are not material to the Company's financial position. The assets of the CLO entities for which the Company deems itself to be the primary beneficiary are held solely as collateral to satisfy the obligations of the se entit ies . The Company has no right to the benefits from, nor does the Company bear the risks associated with, the assets held by these CLO entities beyond the Company's beneficial interest therein and management fees generated from the entities. The note holders and other creditors of these CLO entities have no recourse to the Company's general assets. There are neither explicit arrangements nor does the Company hold implicit variable interests that would require the Company to provide any ongoing financial support to these entities. Interest income and expense are recorded on an accrual basis and reported as gains and other investment income, net, and as interest expense, respectively, of the consolidated CLO entities in the Company's Consolidated Statements of Income for the three and nine months ended July 3 1 , 2016 and 2015. Substantially all ongoing gains (losses) related to the con solidated CLO entities' bank loans, other investments and note obligations recorded in earnings for the periods presented are attributable to changes in instrument-specific credit considerations. Eaton Vance CLO 2015-1 The following tables present, as of July 3 1 , 2016 and October 31, 2015, the fair value of Eaton Vance CLO 2015-1's assets and liabilities that were subject to fair value accounting: July 31, 2016 CLO Bank Loan Investments (in thousands) Total CLO bank loan investments 90 days or more past due Senior and subordinated note obligations Unpaid principal balance $ 383,126 $ - $ 397,465 Unpaid principal balance over fair value (3,228) - (9,682) Fair value $ 379,898 $ - $ 387,783 October 31, 2015 CLO Bank Loan Investments (in thousands) Total CLO bank loan investments 90 days or more past due Senior and subordinated note obligations Unpaid principal balance $ 306,483 $ - $ 397,039 Unpaid principal balance over fair value (2,233) - - Fair value $ 304,250 $ - $ 397,039 C hanges in the fair values of Eaton Vance CLO 2015-1's bank loan s and other investment s resulted in net g ains ( loss es ) of $ 2. 9 million and $( 1.6 ) million for the three and nine months ended July 3 1 , 2016 , respectively , while changes in the fair value s of Eaton Vance CLO 2015-1's note obligations resulted in net gain s (losses) of $( 3.4 ) million and $ 9.7 million for the three and nine months ended July 31 , 2016, respectively . The combined net gain s (losses) of $( 0.5 ) million and $ 8. 1 million for the three and nine months ended July 31 , 2016, respectively, were recorded in gains and other investment income, net, of consolidated CLO entities on the Company's Consolidated Statement s of Income . Eaton Vance CLO 2015-1 has note obligations that bear interest at a fixed rate of 4.0 percent, as well as note obligations that bear interest at variable rates based on LIBOR plus a pre-defined spread ranging from 1.5 percent to 8.1 percent . The principal amounts outstanding of the note obligations issued by Eaton Vance CLO 2015-1 mature on October 20, 2026. The CLO entity may elect to reinvest any pr epayments received on bank loans and other investments prior to July 2020. Any subsequent prepayments received must be used to pay down its note obligations. The holders of a majority of the subordinated notes have the option to liquidate Eaton Vance CLO 2015-1, provided there is sufficient value of the entity's assets to repay the senior notes in full. For the three and nine months ended July 31, 2016 , the Company recorded net income (losses) of $( 15,00 0 ) and $ 1 2 . 4 million, respectively , related to Eaton Vance CLO 2015-1. The Company recorded net income (losses) attributable to other beneficial interests of $( 0 . 7 ) million and $ 1 2. 0 million for the three and nine months ended July 31, 2016 , respectively . Net income attributable to Eaton Vance Corp. shareholders was $ 0. 7 million and $ 0. 4 million for the three and nine months ended July 31 , 2016, respectively. The following carrying amounts related to Eaton Vance CLO 2015-1 were included in the Company's Consolidated Balance Sheet s at July 31 , 2016 and October 31, 2015: July 31, October 31, (in thousands) 2016 2015 Assets: Cash and cash equivalents $ 18,278 $ 162,704 Bank loans and other investments 379,988 304,250 Other assets 21,976 128 Liabilities: Senior and subordinated note obligations 387,783 397,039 Other liabilities 21,852 70,814 Appropriated retained earnings (deficit) 6,671 (5,338) Net interest in Eaton Vance CLO 2015-1 $ 3,936 $ 4,567 The Company had subordinated interest s in Eaton Vance CLO 2015-1 of $ 3. 6 million and $ 4.6 million as of July 31 , 2016 and October 31, 2015, respectively, which were eliminated in consolidation. Eaton Vance CLO IX As noted above, t he Company de-consolidated Eaton Vance CLO IX on August 1, 2015 and removed the associated assets, liabilities and appropriated retained earnings from its Consolidated Balance Sheet as of that date, as the remaining balances are not material to the Company's financial position. C hanges in the fair values of Eaton Vance CLO IX's bank loan s and other investments resulted in net losses of $ 2.9 million and $ 3.2 million during the three and nine months ended July 31 , 2015 , respectively, while changes in the fair values of Eaton Vance CLO IX 's note obligations resulted in net gains of $ 3.6 million and $ 5.1 million during the three and nine months ended July 31 , 2015, respectively . The combined net gains of $ 0.7 million and $ 1. 9 million for the three and nine months ended July 31 , 2015, respectively, were recorded in gains and other investment income, net, of consolidated CLO entities on the Company's Consolidated Statement s of Income . During the nine months ended July 31 , 2015 , $ 144.2 million of pre payments were used to pay down the entity's n ote obligations. For the three and nine months ended July 31 , 2015, the Company recorded net income of $ 0.4 million and $ 2.0 million (including the loss on disposal of its subordinated interest of $ 0.3 million during the nine month s ended July 31, 2015 ) , respectively , related to Eaton Vance CLO IX . The Company recorded net losses attributable to other beneficial interests of $ 2.8 million and $ 1.4 million for the three and nine months ended July 31 , 2015 , respectively . Net income attributable to Eat on Vance Corp. shareholders was $ 3 . 2 million and $ 3. 4 million for the three and nine months ended July 31 , 201 5 , respectively . Investments in VIEs t hat a re n ot c onsolidated Sponsored funds 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ary beneficiary of th e se VIEs. The Company provides aggregated disclosures with respect to these non-consolidated sponsored fund VIEs in Note 4 . Non-consolidated CLO e ntities The Company is not deemed the primary beneficiary of several CLO entities in which it holds variable interests. In its role as collateral manager, the Company often has the power to direct the activities of the CLO entities that most significantly impact the economic performance of these entities. In developing its conclusion that it is not the primary beneficiary of these entities, the Company determined that, for certain of these entities, although it has variable interests in each by virtue of its residual interests therein and the collateral management fees it receives, its variable interests neither individually nor in the aggregate represent an obligation to absorb losses of , or a right to receive benefits from , any such entity that could potentially be significant to that entity. Quantitative factors supporting the Company's qualitative conclusion in each case included the relative size of the Company's residual interest and the overall magnitude and design of the collateral management fees within each structure. N on-consolidated CLO entities had total assets of $ 1.9 billion and $ 2. 1 billion as of July 31, 2016 and October 31, 2015 , respectively . The Company's variable interests in these entities consist of the Company's direct ownership in these entities and any collateral management fees earned but uncollected. The Company's investment in these entities totaled $ 4. 8 million and $ 4. 4 million as of July 31, 2016 and October 31, 2015 , respectively. C ollateral management fees receivable for these entities totaled $ 1. 1 million and $ 1.8 million on July 31, 2016 and October 31, 2015 , respectively . In the first nine months of fiscal 2016 , the Company did not provide any financial or other support to these entities that it was not previously contractually required to provide. The Company's risk of loss wi th respect to these managed CLO entities is limited to the carrying value of its investment s in , and collateral management fees receivable from , the se entities as of July 31, 2016 . The Company's investment in non-consolidated CLO entit ies is carried at amortized cost and is disclosed as a component of investments in Note 4 . Income from these ent ities is recorded as a component of gains (losses) and other investment income , net, in the Company's Consolidated Statements of Income, based upon projected investment yields. Other e ntities The Company holds variable interests in, but is not deemed to be the primary beneficiary of, certain sponsored privately offered equity funds with total assets of $ 13.5 billion and $ 12. 7 billion on July 31, 2016 and October 31, 2015 , respectively . The Company has determined that these en tities qualify for the deferral afforded by ASU 2010-10, Consolidation – Amendments for Certain Investment Funds , and thus assesses whether it is the primary beneficiary of these entities based on the Company's exposure to the expected losses and expected residual returns of the entity. The Company's variable interests in these entities consist of the Company's direct ownership therein, which in each case is insignificant relative to the total ownership of the fund , and any investment advisory fees earned but uncollected. The Company held investments in these entities totaling $ 2. 3 million and $ 2.2 million on July 31, 2016 and October 31, 2015 , respectively , and investment advisory fees receivable totaling $ 0. 8 million and $ 0.7 million on July 31, 2016 and October 31, 2015 , respectively . In the first nine months of fiscal 201 6 , the Company did not provide any financial or other support to these entities that it was not contractually required to provide. The Company's risk of loss with respect to these managed entities is limited to the carrying value of its investments in , and investment advisory fees receivable from , the entities as of July 31, 2016 . The Company does not consolidate these VIEs because it does not hold the majority of the risks and rewards of ownership. The Company's investments in privately offered equity funds are carried at fair value and included in investment securities, available-for- sale , which are disclosed as a component of investments in Note 4 . T he Company records any change in fair value, net of income tax, in other comprehensive income (loss).</t>
  </si>
  <si>
    <t>Acquisitions</t>
  </si>
  <si>
    <t>Acquisitions Disclosure [Abstract]</t>
  </si>
  <si>
    <t xml:space="preserve">9. Acquisitions Atlanta Capital Management, LLC (“Atlanta Capital”) In July 201 6 , the Company exercised a call option requiring a non-controlling interest holder of Atlanta Capital to sell a 0. 0 2 percent profit interest in Atlanta Capital related to the original acquisition of the Company for $ 0 .1 million. The transaction settled in August 201 6 . The purchase price of this transaction was based on a multiple of Atlanta Capital's earnings before taxes for the fiscal year ended October 31, 201 5 . In the fourth quarter of fiscal 2015, the Company exercised a call option requiring the non-controlling interest holders of Atlanta Capital to sell a 1.1 percent profit interest in Atlanta Capital for $ 5 .4 million pursuant to the terms of the original acquisition agreement, as amended. The purchase price of this transaction was based on a multiple of Atlanta Capital's earnings before taxes for the fiscal year ended October 31, 2015. The transaction settled in December 2015. In the third quarter of fiscal 2015, the Company also purchased a 0.4 percent profit interest in Atlanta Capital for $ 0.5 million pursuant to the put and call provisions of the Atlanta Capital Management Company, LLC Long-term Equity Incentive Plan (the “ Atlanta Capital Plan”). The transaction settled in November 2015. Total profit interests in Atlanta Capital held by non-controlling interest holders, including direct profit interests related to the original acquisition as well as indirect profit interests issued pursuant to the Atlanta Capital Plan, decreased to 13 .0 percent as of July 31 , 2016 from 13.1 percent as of October 31, 2015 , reflecting the transactions described above , and the grant of an additional 1. 4 percent profit interest to employees of Atlanta Capital pursuant to the terms of the Atlanta Capital Plan in the first quarter of fiscal 2016. Non-controlling interest holders did not hold any capital interests in Atlanta Capital as of July 31 , 2016. Parametric Portfolio Associates LLC (“Parametric”) In the first quarter of fiscal 2016, certain non-controlling interest holders of Parametric exercised a put option and the Company exercised a call option related to non-controlling interests in Parametric issued in conjunction with the Clifton acquisition, resulting in the Company's acquisition of an indirect 0. 4 percent profit interest and a 0. 4 percent capital interest in Parametric . The put settled in November 2015 for $ 4.1 million and the call settled in December 2015 for $ 2.1 million . In the fourth quarter of fiscal 201 5 , the Company purchased a 0.5 percent profit interest in Parametric for $ 4.2 million pursuant to the put and call provisions of the Parametric Portfolio Associates LLC Long-term Equity Incentive Plan, as amended and restated (the “ Parametric Plan”). The transaction settled in November 2015. Total profit interests in Parametric held by non-controlling interest holders, including indirect profit interests issued pursuant to the Parametric Plan , decreased to 7. 0 percent as of July 31 , 2016 from 7.4 percent as of October 31, 2015 , reflecting the transactions described above , and the grant of 0.5 percent profit interest s to employees of Parametric pursuant to the terms of the Parametric Plan in the first quarter of fiscal 2016. Total capital interests in Parametric held by non-controlling interest holders decreased to 1.8 percent as of July 31 , 2016 from 2.2 percent as of October 31, 2015 . Tax Advantaged Bond Strategies (“TABS”) In fiscal 2009, the Company acquired the TABS business of M.D. Sass Investors Services for cash and future consideration. During the second quarter of fiscal 201 6 , t he Company made a contingent payment of $ 10.1 million to the selling group based upon prescribed multiples of TABS's revenue for the twelve months ended Dec ember 31, 201 5 . The payment increase d goodwill by $ 10.1 million as the acquisition was completed prior to the change in accounting for contingent purchase price consideration. The Company is obligated to make one additional annual contingent payment to the selling group based on prescribed multiples of TABS's revenue for the twelve months ending December 31, 2016. This future payment will be in cash and will result in an addition to goodwill. Th is payment is not contingent upon any member of the selling group remaining an employee of the Company. </t>
  </si>
  <si>
    <t>Intangible Assets</t>
  </si>
  <si>
    <t>Intangible Assets Disclosure [Abstract]</t>
  </si>
  <si>
    <t xml:space="preserve">10 . Intangible Assets The following is a summary of intangible assets at July 31, 2016 and October 31, 2015 : July 31, 2016 (in thousands) Gross carrying amount Accumulated amortization Net carrying amount Amortizing intangible assets: Client relationships acquired $ 133,927 $ (92,787) $ 41,140 Intellectual property acquired 1,025 (368) 657 Trademark acquired 900 (461) 439 Non-amortizing intangible assets: Mutual fund management contracts acquired 6,708 - 6,708 Total $ 142,560 $ (93,616) $ 48,944 October 31, 2015 (in thousands) Gross carrying amount Accumulated amortization Net carrying amount Amortizing intangible assets: Client relationships acquired $ 133,927 $ (86,419) $ 47,508 Intellectual property acquired 1,000 (319) 681 Trademark acquired 900 (364) 536 Non-amortizing intangible assets: Mutual fund management contracts acquired 6,708 - 6,708 Total $ 142,535 $ (87,102) $ 55,433 Amortization expense was $2.1 million and $2.8 million for the three months ended July 31, 2016 and 2015 respectively, and $6.5 million and $7.5 million for the nine months ended July 31, 2016 and 2015 , respectively . Estimated remaining amortiz ation expense for fiscal 2016 and the next five fiscal years , on a straig ht-line basis, is as follows : Estimated Year Ending October 31, Amortization (in thousands) Expense Remaining 2016 $ 2,134 2017 8,537 2018 8,508 2019 4,531 2020 3,510 2021 2,021 </t>
  </si>
  <si>
    <t>Stock Based Compensation Plans</t>
  </si>
  <si>
    <t>Stock Based Compensation Plans Disclosure [Abstract]</t>
  </si>
  <si>
    <t>Stock-Based Compensation Plans</t>
  </si>
  <si>
    <t>11 . Stock-Based Compensation Plans The Company recognized compensation cost s related to its stock-based compensation plans as follows: Three Months Ended Nine Months Ended July 31, July 31, (in thousands) 2016 2015 2016 2015 Omnibus Incentive Plans: Stock options $ 4,489 $ 4,718 $ 14,218 $ 13,347 Restricted shares 10,777 11,637 32,728 31,811 Phantom stock units 96 48 220 197 Employee Stock Purchase Plans 178 444 389 624 Employee Stock Purchase Incentive Plan 155 68 515 470 Atlanta Capital Plan 736 601 2,153 1,891 Parametric Plan 1,333 1,550 4,272 4,660 Total stock-based compensation expense $ 17,764 $ 19,066 $ 54,495 $ 53,000 The total income tax benefit recognized for stock-based compensation arrangements was $ 6. 0 m illion and $ 6.1 million for the three months ended July 31, 2016 a nd 2015 , respectively , and $ 1 8 .3 million and $ 1 7.6 million for the nine months ended July 31, 2016 and 2015 , respectively. Stock Optio ns Stock option transactions under the Company's 2013 Omnibus Incentive Plan , as amended and restated (the “2013 Plan ” ) , and predecessor plans for the nine months ended July 31, 2016 are summarized as follows : (share and intrinsic value figures in thousands) Shares Weighted-Average Exercise Price Weighted-Average Remaining Contractual Term
(in years) Aggregate Intrinsic Value Options outstanding, beginning of period 21,076 $ 32.23 Granted 3,348 36.06 Exercised (1,729) 27.90 Forfeited/expired (268) 35.36 Options outstanding, end of period 22,427 $ 33.10 5.1 $ 139,865 Options exercisable, end of period 13,503 $ 31.80 3.2 $ 109,836 Vested or expected to vest at July 31, 2016 22,377 $ 33.09 5.1 $ 139,773 T he Company received $ 47.4 million and $ 40.1 million related to the exercise of options for the nine months ended July 31, 2016 and 2015 , respectively. As of July 31, 2016 , there was $ 5 2.6 million of compensation cost related to unvested stock options granted not yet recognized. That cost is expected to be recognized over a weighted-average period of 2.8 years . Restricted Shares A summary of the Company's restricted share activity for the nine months ended July 31, 2016 under the Company's Omnibus Incentive Plans is as follows: Weighted- Average Grant Date Fair (share figures in thousands) Shares Value Unvested, beginning of period 3,988 $ 34.43 Granted 1,546 35.23 Vested (1,176) 31.82 Forfeited (166) 35.15 Unvested, end of period 4,192 $ 35.43 As of July 31, 2016 , there was $ 101 .0 million of compensation cost related to unvested awards not yet recognized. That cost is expected to be recognized over a weighted-average period of 2.9 years . Phantom Stock Units During the nine months ended July 31, 2016 , 7, 850 phantom stock units were issued to non-employe e Directors pursuant to the Company's 2013 Plan. As of July 31, 2016 , there was $ 0. 2 million of compensation cost related to unvested awards not yet recognized. That cost is expected to be recognized ove r a weighted- average period of 1.1 years .</t>
  </si>
  <si>
    <t>Common Stock Repurchases</t>
  </si>
  <si>
    <t>Common Stock Repurchases Disclosure [Abstract]</t>
  </si>
  <si>
    <t>12 . Common Stock Repurchases The Company's current Non-Voting Common Stock share repurchase program was announced on January 13, 2016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the first nine months of fiscal 2016 , the Company purchased and retired approximately 3.8 million shares of its Non-Voting Common Stock under the current repurchase authorization and approximately 2. 2 million shares under a previous repurchase authorization . A pproximately 4.2 million additional shares may be repurchased under the current authorization as of July 31, 2016 .</t>
  </si>
  <si>
    <t>Non-operating Income (Expense)</t>
  </si>
  <si>
    <t>Non-operating Income (Expense) Disclosure [Abstract]</t>
  </si>
  <si>
    <t>13 . Non-operating Income (Expense) The components of n on-operating income (expense) for the three and nine months ended July 31, 2016 and 2015 were as follows : Three Months Ended Nine Months Ended July 31, July 31, (in thousands) 2016 2015 2016 2015 Non-operating income (expense): Interest and other income $ 3,960 $ 2,090 $ 9,321 $ 7,770 Net losses on investments and derivatives (1,462) (2,172) (88) (5,342) Net foreign currency gains (losses) 639 (768) 533 (129) Gains (losses) and other investment income, net 3,137 (850) 9,766 2,299 Interest expense (7,342) (7,344) (22,024) (22,017) Other income (expense) of consolidated CLO entities: Interest income 4,967 1,031 13,560 3,630 Net gains (losses) on bank loans, other investments and note obligations (500) 740 8,094 1,654 Gains and other investment income, net 4,467 1,771 21,654 5,284 Interest expense (4,393) (1,161) (9,107) (2,966) Total non-operating income (expense) $ (4,131) $ (7,584) $ 289 $ (17,400)</t>
  </si>
  <si>
    <t>Income Taxes</t>
  </si>
  <si>
    <t>Income Tax Disclosure [Abstract]</t>
  </si>
  <si>
    <t xml:space="preserve"> 14. Income Taxes The provision for incom e taxes was $ 39.8 million and $ 4 3. 4 million, or 3 8 . 8 p ercent and 3 9.8 percent of pre-tax income, for the three months ended July 31, 2016 and 2015 , respectively. The provision for incom e taxe s was $ 112.8 million and $ 104.1 million, or 3 7 . 2 percent and 3 8.3 percent of pre-tax income, for the nine months ended July 31, 2016 and 2015 , respectively . The provision for income taxes in the three and nine months ended July 31, 2016 and 2015 is comp rised of federal, state, and foreign taxes. The difference s between the Company's effective tax rate and the statutory federal rate of 35.0 percent are state income taxes, income and losses recognized by the consolidated CLO entities and other non-controlling interests and equity-based compensation plans. The Company records a valuation allowance when necessary to reduce deferred tax assets to an amount that is more likely than not to be realized. There was no valuation allowance recorded as of July 31, 2016 or October 31, 2015 . The Company considers the undistributed earnings of certain of its foreign subsidiaries to be indefinitely reinvested in foreign operations as of July 31, 2016 . Accordingly, no U.S. income taxes have been provided thereon. As of July 31, 2016 , the Company had approximately $ 4 4 . 8 million of undistributed earnings in certain Canadian , U nited K ingdom and Australian foreign subsidiaries that are not available to fund domestic operations or to distribute to sh areholders unless repatriated. Repatriation would require the Company to accrue and pay U.S. corporate income taxes. The unrecognized deferred income tax liability on these un-repatriated funds, or temporary difference , is estimated to be $ 5 . 5 million. The Company does not intend to repatriate these funds , has not previously repatriated funds from these entities and has the financial liquidity to permanently leave these funds offshore . The Company is generally no longer subject to income tax examinations by U.S. federal, state, local or non-U.S. taxing authorities for fiscal years prior to fiscal 201 2 . </t>
  </si>
  <si>
    <t>Non-controlling and Other Beneficial Interests</t>
  </si>
  <si>
    <t>Non Controlling and Other Beneficial Interests Disclosure [Abstract]</t>
  </si>
  <si>
    <t>15. Non-controlling and Other Beneficial Interests The components of net income attributable to non-controllin g and other beneficial interest s for the three and nine months ended July 31, 2016 and 2015 were as follows: Three Months Ended Nine Months Ended July 31, July 31, (in thousands) 2016 2015 2016 2015 Consolidated sponsored funds $ (343) $ 1,027 $ (327) $ 1,226 Majority-owned subsidiaries (3,233) (4,066) (9,749) (11,742) Non-controlling interest value adjustments (1) 9 (6) (124) (203) Consolidated CLO entities 692 2,780 (12,009) 1,439 Net income attributable to non-controlling and other beneficial interests $ (2,875) $ (265) $ (22,209) $ (9,280) (1) Relates to non-controlling interests redeemable at other than fair value.</t>
  </si>
  <si>
    <t>Comprehensive Income (Loss)</t>
  </si>
  <si>
    <t>Comprehensive Income (Loss) Disclosure [Abstract]</t>
  </si>
  <si>
    <t>16 . Accumulated Other Comprehensive Income (Loss) The components of accumulated other comprehensive income (loss) , net of tax, for the three months ended July 31, 2016 and 2015 are as follows: (in thousands) Unamortized net gains (losses) on derivatives (1) Net unrealized holding gains (losses) on available-for-sale investments (2) Foreign currency translation adjustments (3) Total Balance at April 30, 2016 $ 681 $ 3,680 $ (45,217) $ (40,856) Other comprehensive income (loss), before reclassifications and tax - 680 (9,336) (8,656) Tax impact - (258) - (258) Reclassification adjustments, before tax 5 - - 5 Tax impact (2) - - (2) Net current period other comprehensive income (loss) 3 422 (9,336) (8,911) Balance at July 31, 2016 $ 684 $ 4,102 $ (54,553) $ (49,767) Balance at April 30, 2015 $ 668 $ 5,943 $ (38,983) $ (32,372) Other comprehensive income (loss), before reclassifications and tax - 210 (13,142) (12,932) Tax impact - (81) - (81) Reclassification adjustments, before tax 5 (3,422) 463 (2,954) Tax impact (2) 1,328 (179) 1,147 Net current period other comprehensive income (loss) 3 (1,965) (12,858) (14,820) Balance at July 31, 2015 $ 671 $ 3,978 $ (51,841) $ (47,192) The components of accumulated other comprehensive income (loss) , net of tax, for the nine months ended July 31, 2016 and 2015 are as follows: (in thousands) Unamortized net gains (losses) on derivatives (1) Net unrealized holding gains (losses) on available-for-sale investments (2) Foreign currency translation adjustments (3) Total Balance at October 31, 2015 $ 674 $ 3,733 $ (52,993) $ (48,586) Other comprehensive income (loss), before reclassifications and tax - 657 (1,560) (903) Tax impact - (246) - (246) Reclassification adjustments, before tax 16 (83) - (67) Tax impact (6) 41 - 35 Net current period other comprehensive income (loss) 10 369 (1,560) (1,181) Balance at July 31, 2016 $ 684 $ 4,102 $ (54,553) $ (49,767) Balance at October 31, 2014 $ 661 $ 5,628 $ (24,285) $ (17,996) Other comprehensive income (loss), before reclassifications and tax - 356 (27,745) (27,389) Tax impact - (133) (95) (228) Reclassification adjustments, before tax 16 (2,992) 463 (2,513) Tax impact (6) 1,119 (179) 934 Net current period other comprehensive income (loss) 10 (1,650) (27,556) (29,196) Balance at July 31, 2015 $ 671 $ 3,978 $ (51,841) $ (47,192)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 for-sale securities and were recorded in gain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the third quarter of fiscal 2015. These amounts were recorded in gains (losses) and other investment income, net, on the Consolidated Statements of Income.</t>
  </si>
  <si>
    <t>Earnings per Share</t>
  </si>
  <si>
    <t>Earnings Per Share Disclosure [Abstract]</t>
  </si>
  <si>
    <t xml:space="preserve"> 17 . Earnings per Share The following table sets forth the calculation of earnings per basic and diluted share for the three and nine months ended July 31, 2016 and 2015 : Three Months Ended Nine Months Ended July 31, July 31, (in thousands, except per share data) 2016 2015 2016 2015 Net income attributable to Eaton Vance Corp. shareholders $ 62,899 $ 68,709 $ 176,252 $ 168,096 Less: Allocation of earnings to participating restricted shares - 1,115 - 2,881 Net income available to common shareholders $ 62,899 $ 67,594 $ 176,252 $ 165,215 Weighted-average shares outstanding – basic 109,533 113,406 110,275 113,890 Incremental common shares 4,277 4,875 3,769 5,123 Weighted-average shares outstanding – diluted 113,810 118,281 114,044 119,013 Earnings per share: Basic $ 0.57 $ 0.60 $ 1.60 $ 1.45 Diluted $ 0.55 $ 0.57 $ 1.55 $ 1.39 During the three and nine months ended July 31, 2015, the calculation of earnings per basic and diluted share included the allocation of earnings to participating securities using the two-class method. Antidilutive c ommon shares related to stock options and unvested restricted stock excluded from the computation of earnings per diluted share were approximately 10.5 million and 7.5 million for the three months ended July 31, 2016 a nd 2015, respectively , and approximately 12.2 million and 7. 8 million for the nine months ended July 31, 2016 and 2015, respectively.</t>
  </si>
  <si>
    <t>Commitments and Contingencies</t>
  </si>
  <si>
    <t>Commitments and Contingencies Disclosure [Abstract]</t>
  </si>
  <si>
    <t>18 . Commitments and Contingencies In the normal course of business, the Company enters into agreements that include indemnities in favor of third parties, such as engagement letters with advisors and consultants, information technology agreements, distribution agre ements and service agreements. In certain circumstances, these indemnities in favor of third parties relate to service agreements entered into by investment funds managed and/or advised by Eaton Vance Management or Boston Management and Research , both wholly owned subsidiaries of the Company .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 The Company and its subsidiaries are subject to various legal proceedings. In the opinion of management, after discussions with legal counsel, the ultimate resolution of these matters will not have a material effect on the con solidated financial condition, results of operations or cash flows of the Company .</t>
  </si>
  <si>
    <t>Related Party Transactions</t>
  </si>
  <si>
    <t>Related Party Transactions Disclosure [Abstract]</t>
  </si>
  <si>
    <t>19 . Related Party Transactions Sponsored F unds The Company is an investment advis e r to, and has administrative agreements with, certain sponsored funds, privately offered equity funds and c losed-end funds for which certain employees are officers and/or directors. Revenue s for services provided or rela ted to these funds for the three and nine months ended July 31, 2016 and 2015 are as follows: Three Months Ended Nine Months Ended July 31, July 31, (in thousands) 2016 2015 2016 2015 Investment advisory and administrative fees $ 203,973 $ 220,329 $ 599,371 $ 657,721 Distribution fees 17,146 18,538 51,085 55,678 Service fees 27,150 29,265 80,203 87,573 Shareholder services fees 546 599 1,763 2,016 Other revenue 809 599 2,058 1,914 Total $ 249,624 $ 269,330 $ 734,480 $ 804,902 For the three months ended July 31, 2016 and 2015 , the Company had investment advisory agreements with certain sponsored funds pursuant to which the Company contractually waived $ 3 . 8 million and $ 3. 0 million , respectively, of investment advisory fees it was otherwise entitled to receive . For the nine months ended July 31, 2016 and 2015 , t he Company contractually waived $ 11 . 3 million and $ 9.4 million, respectively, of investment advisory fees it w as otherwise entitled to receive . Sales proceeds and net realized gains for three and nine months ended July 31, 2016 and 2015 from investments in sponsored funds classified as available-for-sale , including sponsored funds accounted fo r under the equity method , are as follows: Three Months Ended Nine Months Ended July 31, July 31, (in thousands) 2016 2015 2016 2015 Proceeds from sales $ 2 $ 2,653 $ 8,300 $ 34,700 Net realized gains - 3,575 162 3,916 The Company bears the non-advisory expenses o f certain sponsored funds for which it earns an all-in management fee and provides subsidies to startup and other small er sponsored funds to enhance their competitiveness. For the three months ended July 31, 2016 and 2015 , e xpenses of $ 5. 8 million and $ 6.2 million , respectively, were incurred by the Company p ursuant to these arrangements. For the nine months ended July 31, 2016 and 2015 , expenses of $ 1 7 . 6 million and $ 1 6 . 7 million , respectively, were incurred by the Company pursuant to these arrangements. Included in investment advisory fees and other receivables at July 31, 2016 and October 31, 2015 are receivables due from sponsored funds of $ 8 7 . 6 million and $ 8 9. 2 million, respectively. Loan to Affiliate On December 23, 2015, EVMC, a wholly owned subsidiary of the Company, loaned $5.0 million to Hexavest under a term loan agreement to seed a new investment strategy. The loan renews automatically for an additional one-year period on each anniversary date unless written termination notice is provided by EVMC. The loan earns interest equal to the one-year Canadian Dollar Offered Rate plus 200 basis points, which is payable quarterly in arrears. Hexavest may prepay the loan in whole or in part at any time without penalty. During the three and nine months ended July 31, 2016 , the Company recorded interest income related to the loan in gains (losses) and other investment income, net, on the Company's Consolidated Statement of Income of $ 3 8 ,000 and $ 0.1 million , respectively. As of July 31, 2016 , the Company has included $ 1 3 ,000 of interest receivable on the loan within other assets on its Consolidated Balance Sheet. Employee Loan Program T he Company has established an Employee Loan Program under which a program maximum of $ 20.0 million i s available for loans to officers (other than executive officers) and other key employees of the Company for purposes of financing the exercise of employee stock options. Loans outstanding under this p rogram , which are full recourse in nature, are reflected as notes receivable from stock option exercises in sharehold ers' equity and amounted to $ 9.7 million and $ 11.1 million at July 31, 2016 and October 31, 2015 , respectivel y.</t>
  </si>
  <si>
    <t>Significant Accounting Policies (Policy)</t>
  </si>
  <si>
    <t>Significant Accounting Policies Policy [Abstract]</t>
  </si>
  <si>
    <t>Basis of presentation policy</t>
  </si>
  <si>
    <t xml:space="preserve">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 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t>
  </si>
  <si>
    <t>Income tax policy</t>
  </si>
  <si>
    <t>The Company records a valuation allowance when necessary to reduce deferred tax assets to an amount that is more likely than not to be realized.</t>
  </si>
  <si>
    <t>Consolidated Sponsored Funds (Tables)</t>
  </si>
  <si>
    <t>Consolidated Sponsored Funds Table [Abstract]</t>
  </si>
  <si>
    <t>Summary of consolidated sponsored funds</t>
  </si>
  <si>
    <t xml:space="preserve"> (in thousands) July 31, 2016 October 31, 2015 Investments $ 215,614 $ 196,395 Other assets 9,314 6,011 Other liabilities (19,388) (25,729) Redeemable non-controlling interests (17,837) (11,939) Net interest in consolidated sponsored funds (1) $ 187,703 $ 164,738 (1) Excludes the Company's investment in its consolidated CLO entity, which is discussed in Note 8. </t>
  </si>
  <si>
    <t>Investments (Tables)</t>
  </si>
  <si>
    <t>Investments Table [Abstract]</t>
  </si>
  <si>
    <t>Summary of investments</t>
  </si>
  <si>
    <t xml:space="preserve"> (in thousands) July 31, 2016 October 31, 2015 Investment securities, trading: Short-term debt $ 98,564 $ 77,395 Consolidated sponsored funds 215,614 196,395 Separately managed accounts 63,431 56,859 Total investment securities, trading 377,609 330,649 Investment securities, available-for-sale 18,126 25,720 Investments in non-consolidated CLO entities 4,799 4,363 Investments in equity method investees 143,921 144,137 Investments, other 19,154 2,151 Total investments (1) $ 563,609 $ 507,020 (1) Excludes the Company's investment in its consolidated CLO entity, which is discussed in Note 8. </t>
  </si>
  <si>
    <t>Summary of investments classified as trading securities</t>
  </si>
  <si>
    <t xml:space="preserve"> (in thousands) July 31, 2016 October 31, 2015 Short-term debt $ 98,564 $ 77,395 Other debt - consolidated sponsored funds and separately managed accounts 154,010 136,959 Equity securities - consolidated sponsored funds and separately managed accounts 125,035 116,295 Total investment securities, trading $ 377,609 $ 330,649 </t>
  </si>
  <si>
    <t>Summary of investments classified as available-for-sale securities</t>
  </si>
  <si>
    <t xml:space="preserve"> July 31, 2016 Gross Unrealized (in thousands) Cost Gains Losses Fair Value Investment securities, available-for-sale $ 11,419 $ 6,928 $ (221) $ 18,126 October 31, 2015 Gross Unrealized (in thousands) Cost Gains Losses Fair Value Investment securities, available-for-sale $ 19,586 $ 6,450 $ (316) $ 25,720</t>
  </si>
  <si>
    <t>Summary of realized gains and losses recognized upon disposition of investments classified as available-for-sale</t>
  </si>
  <si>
    <t xml:space="preserve"> Three Months Ended Nine Months Ended July 31, July 31, (in thousands) 2016 2015 2016 2015 Gains $ - $ 7,144 $ 199 $ 7,801 Losses - (3,569) (37) (3,885) Net realized gains $ - $ 3,575 $ 162 $ 3,916</t>
  </si>
  <si>
    <t>Fair Value Measurements (Tables)</t>
  </si>
  <si>
    <t>Fair Value Measurements Disclosure Table [Abstract]</t>
  </si>
  <si>
    <t>Summary of financial assets and liabilites measured at fair value on a recurring basis and their assigned levels within the valuation hierarchy</t>
  </si>
  <si>
    <t xml:space="preserve">July 31, 2016 (in thousands) Level 1 Level 2 Level 3 Other Assets Not Held at Fair Value Total Financial assets: Cash equivalents $ 23,091 $ 19,149 $ - $ - $ 42,240 Investments: Investment securities, trading: Short-term debt - 98,564 - - 98,564 Other debt - consolidated sponsored funds and separately managed accounts 11,958 142,052 - - 154,010 Equity - consolidated sponsored funds and separately managed accounts 82,461 42,574 - - 125,035 Investment securities, available-for-sale 15,821 2,305 - - 18,126 Investments in non-consolidated CLO entities (1) - - - 4,799 4,799 Investments in equity method investees (2) - - - 143,921 143,921 Investments, other (3) - 120 - 19,034 19,154 Derivative instruments - 559 - - 559 Assets of consolidated CLO entity: Cash equivalents 15,969 - - - 15,969 Bank loans and other investments - 379,898 90 - 379,988 Total financial assets $ 149,300 $ 685,221 $ 90 $ 167,754 $ 1,002,365 Financial liabilities: Derivative instruments $ - $ 5,760 $ - $ - $ 5,760 Liabilities of consolidated CLO entity: Senior and subordinated note obligations - - 387,783 - 387,783 Total financial liabilities $ - $ 5,760 $ 387,783 $ - $ 393,543 October 31, 2015 (in thousands) Level 1 Level 2 Level 3 Other Assets Not Held at Fair Value Total Financial assets: Cash equivalents $ 14,599 $ 39,447 $ - $ - $ 54,046 Investments: Investment securities, trading: Short-term debt - 77,395 - - 77,395 Other debt - consolidated sponsored funds and separately managed accounts 20,822 116,137 - - 136,959 Equity - consolidated sponsored funds and separately managed account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2) Investments in equity method investees are not measured at fair value in accordance with GAAP. (3) Investments, other, include investments carried at cost that are not measured at fair value in accordance with GAAP. </t>
  </si>
  <si>
    <t>Summary of fair value transfers between Level 1 and Level 2 of the fair value measurement hierarchy</t>
  </si>
  <si>
    <t xml:space="preserve"> Three Months Ended July 31, Nine Months Ended July 31, (in thousands) 2016 2015 2016 2015 Transfers from Level 1 into Level 2 (1) $ 127 $ 21,538 $ 97 $ 6,001 Transfers from Level 2 into Level 1 (2) 37 81 15 91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t>
  </si>
  <si>
    <t>Summary of the changes in Level 3 assets and liabilities measured at fair value on a recurring basis</t>
  </si>
  <si>
    <t xml:space="preserve"> Three Months Ended Three Months Ended July 31, 2016 July 31,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660 $ 384,224 $ 43 $ 123,231 Net gains (losses) on investments and note obligations included in net income (1) 114 3,401 94 (912) Purchases 72 - - - Sales (756) - (137) - Amortization of original issue discount - 158 - - Principal paydown - - - (118,222) Ending balance $ 90 $ 387,783 $ - $ 4,097 Change in unrealized gains (losses) included in net income relating to assets and liabilities held $ 18 $ 3,559 $ - $ (1,160) Nine Months Ended Nine Months Ended July 31, 2016 July 31, 2015 (in thousands) Bank loans and other investments of Eaton Vance CLO 2015-1 Senior and subordinated note obligations of Eaton Vance CLO 2015-1 Bank loans and other investments of Eaton Vance CLO IX Senior and subordinated note obligations of Eaton Vance CLO IX Beginning balance $ - $ - $ 801 $ 149,310 Net gains (losses) on investments and note obligations included in net income (1) 74 (3,186) (281) (2,426) Additions (2) - - - 1,379 Purchases 72 - - - Sales (756) - (137) - Amortization of original issue discount - 315 - - Principal paydown - - - (144,166) Transfers into Level 3 (3) 700 390,654 - - Transfers out of Level 3 (4) - - (383) - Ending balance $ 90 $ 387,783 $ - $ 4,097 Change in unrealized gains (losses) included in net income relating to assets and liabilities held $ 18 $ (2,871) $ - $ (2,689) (1) Substantially all net gains (losses) on investments and note obligation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into Level 3 were the result of a reduction in the availability of significant observable inputs used in determining the fair value of certain instruments. (4) Transfers out of Level 3 were due to an increase in the observability of the inputs used in determining the fair value of certain instruments.</t>
  </si>
  <si>
    <t>Summary of information about Level 3 fair value measurements</t>
  </si>
  <si>
    <t xml:space="preserve"> July 31, 2016 Valuation Unobservable Value/ ($ in thousands) Fair Value Technique Inputs (1) Range Prepayment rate 20 percent Recovery rate 70 percent Senior and subordinated Default rate 200 bps note obligations $ 387,783 Income-approach Discount rate 155-130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t>
  </si>
  <si>
    <t>Derivative Financial Instruments (Tables)</t>
  </si>
  <si>
    <t>Derivative Financial Instruments Disclosure Table [Abstract]</t>
  </si>
  <si>
    <t>Summary of the fair value of other derivative instruments not designated for hedge accounting</t>
  </si>
  <si>
    <t xml:space="preserve"> July 31, 2016 Assets Liabilities (in thousands) Balance Sheet Location Fair Value Balance Sheet Location Fair Value Foreign exchange contracts Other assets $ 316 Other liabilities $ 226 Stock index futures contracts Other assets 243 Other liabilities 2,788 Total return swap contracts Other assets - Other liabilities 2,746 Total $ 559 $ 5,760 October 31, 2015 Assets Liabilities (in thousands) Balance Sheet Location Fair Value Balance Sheet Location Fair Value Foreign exchange contracts Other assets $ 133 Other liabilities $ 540 Stock index futures contracts Other assets 53 Other liabilities 4,712 Commodity futures contracts Other assets 112 Other liabilities 43 Total return swap contracts Other assets - Other liabilities 128 Total $ 298 $ 5,423 Income Statement Three Months Ended July 31, Nine Months Ended July 31, (in thousands) Location 2016 2015 2016 2015 Foreign exchange
contracts Gains (losses) and other investment income, net $ 496 $ 1,039 $ (644) $ 1,489 Stock index futures
contracts Gains (losses) and other investment income, net (4,518) 3,281 (3,597) (4,027) Total return swap
contracts Gains (losses) and other investment income, net (1,450) 549 (1,889) (105) Commodity futures
contracts Gains (losses) and other investment income, net - 866 - 3,190 Interest rate futures
contracts Gains (losses) and other investment income, net - 135 - (123) Interest rate swap
contracts Gains (losses) and other investment income, net - (8) - (8) Total $ (5,472) $ 5,862 $ (6,130) $ 416</t>
  </si>
  <si>
    <t>Fair Value Measurements of Other Financial Instruments (Tables)</t>
  </si>
  <si>
    <t>Fair Value Measurements Of Other Financial Instruments Disclosure Table [Abstract]</t>
  </si>
  <si>
    <t>Summary of the carrying amounts and estimated fair values of financial instruments not carried at fair value whose fair value is required to be disclosed</t>
  </si>
  <si>
    <t xml:space="preserve"> July 31, 2016 October 31, 2015 (in thousands) Carrying Value Fair Value Fair Value Level Carrying Value Fair Value Fair Value Level Loan to affiliate $ 5,000 $ 5,000 3 $ - $ - - Other assets $ 6,366 $ 6,366 3 $ 6,345 $ 6,345 3 Debt $ 573,928 $ 613,197 2 $ 573,811 $ 600,930 2</t>
  </si>
  <si>
    <t>Variable Interest Entities (Tables)</t>
  </si>
  <si>
    <t>Variable Interest Entities Disclosure Table [Abstract]</t>
  </si>
  <si>
    <t>Summary of the fair value of Eaton Vance CLO 2015-1's assets and liabilities that are subject to fair value accounting</t>
  </si>
  <si>
    <t xml:space="preserve"> July 31, 2016 CLO Bank Loan Investments (in thousands) Total CLO bank loan investments 90 days or more past due Senior and subordinated note obligations Unpaid principal balance $ 383,126 $ - $ 397,465 Unpaid principal balance over fair value (3,228) - (9,682) Fair value $ 379,898 $ - $ 387,783 October 31, 2015 CLO Bank Loan Investments (in thousands) Total CLO bank loan investments 90 days or more past due Senior and subordinated note obligations Unpaid principal balance $ 306,483 $ - $ 397,039 Unpaid principal balance over fair value (2,233) - - Fair value $ 304,250 $ - $ 397,039</t>
  </si>
  <si>
    <t>Summary of the carrying amounts related to Eaton Vance CLO 2015-1 that are consolidated on the Company's Consolidated Balance Sheets</t>
  </si>
  <si>
    <t xml:space="preserve"> July 31, October 31, (in thousands) 2016 2015 Assets: Cash and cash equivalents $ 18,278 $ 162,704 Bank loans and other investments 379,988 304,250 Other assets 21,976 128 Liabilities: Senior and subordinated note obligations 387,783 397,039 Other liabilities 21,852 70,814 Appropriated retained earnings (deficit) 6,671 (5,338) Net interest in Eaton Vance CLO 2015-1 $ 3,936 $ 4,567</t>
  </si>
  <si>
    <t>Intangible Assets (Tables)</t>
  </si>
  <si>
    <t>Intangible Assets Disclosure Tables [Abstract]</t>
  </si>
  <si>
    <t>Schedule of the carrying amounts of intangible assets</t>
  </si>
  <si>
    <t xml:space="preserve"> July 31, 2016 (in thousands) Gross carrying amount Accumulated amortization Net carrying amount Amortizing intangible assets: Client relationships acquired $ 133,927 $ (92,787) $ 41,140 Intellectual property acquired 1,025 (368) 657 Trademark acquired 900 (461) 439 Non-amortizing intangible assets: Mutual fund management contracts acquired 6,708 - 6,708 Total $ 142,560 $ (93,616) $ 48,944 October 31, 2015 (in thousands) Gross carrying amount Accumulated amortization Net carrying amount Amortizing intangible assets: Client relationships acquired $ 133,927 $ (86,419) $ 47,508 Intellectual property acquired 1,000 (319) 681 Trademark acquired 900 (364) 536 Non-amortizing intangible assets: Mutual fund management contracts acquired 6,708 - 6,708 Total $ 142,535 $ (87,102) $ 55,433</t>
  </si>
  <si>
    <t>Schedule of estimated amortization expense for the remainder of the fiscal year and the next five fiscal years</t>
  </si>
  <si>
    <t xml:space="preserve"> Estimated Year Ending October 31, Amortization (in thousands) Expense Remaining 2016 $ 2,134 2017 8,537 2018 8,508 2019 4,531 2020 3,510 2021 2,021 </t>
  </si>
  <si>
    <t>Stock Based Compensation Plans (Tables)</t>
  </si>
  <si>
    <t>Stock Based Compensation Disclosure Table [Abstract]</t>
  </si>
  <si>
    <t>Summary of stock-based compensation expense recognized by plan</t>
  </si>
  <si>
    <t xml:space="preserve"> Three Months Ended Nine Months Ended July 31, July 31, (in thousands) 2016 2015 2016 2015 Omnibus Incentive Plans: Stock options $ 4,489 $ 4,718 $ 14,218 $ 13,347 Restricted shares 10,777 11,637 32,728 31,811 Phantom stock units 96 48 220 197 Employee Stock Purchase Plans 178 444 389 624 Employee Stock Purchase Incentive Plan 155 68 515 470 Atlanta Capital Plan 736 601 2,153 1,891 Parametric Plan 1,333 1,550 4,272 4,660 Total stock-based compensation expense $ 17,764 $ 19,066 $ 54,495 $ 53,000</t>
  </si>
  <si>
    <t>Summary of stock option transactions</t>
  </si>
  <si>
    <t xml:space="preserve"> (share and intrinsic value figures in thousands) Shares Weighted-Average Exercise Price Weighted-Average Remaining Contractual Term
(in years) Aggregate Intrinsic Value Options outstanding, beginning of period 21,076 $ 32.23 Granted 3,348 36.06 Exercised (1,729) 27.90 Forfeited/expired (268) 35.36 Options outstanding, end of period 22,427 $ 33.10 5.1 $ 139,865 Options exercisable, end of period 13,503 $ 31.80 3.2 $ 109,836 Vested or expected to vest at July 31, 2016 22,377 $ 33.09 5.1 $ 139,773 </t>
  </si>
  <si>
    <t>Summary of restricted share activity</t>
  </si>
  <si>
    <t xml:space="preserve"> Weighted- Average Grant Date Fair (share figures in thousands) Shares Value Unvested, beginning of period 3,988 $ 34.43 Granted 1,546 35.23 Vested (1,176) 31.82 Forfeited (166) 35.15 Unvested, end of period 4,192 $ 35.43</t>
  </si>
  <si>
    <t>Non-operating Income (Expense) (Tables)</t>
  </si>
  <si>
    <t>Non Operating Income (Expense) Table [Abstract]</t>
  </si>
  <si>
    <t>Summary of non-operating income (expense)</t>
  </si>
  <si>
    <t xml:space="preserve"> Three Months Ended Nine Months Ended July 31, July 31, (in thousands) 2016 2015 2016 2015 Non-operating income (expense): Interest and other income $ 3,960 $ 2,090 $ 9,321 $ 7,770 Net losses on investments and derivatives (1,462) (2,172) (88) (5,342) Net foreign currency gains (losses) 639 (768) 533 (129) Gains (losses) and other investment income, net 3,137 (850) 9,766 2,299 Interest expense (7,342) (7,344) (22,024) (22,017) Other income (expense) of consolidated CLO entities: Interest income 4,967 1,031 13,560 3,630 Net gains (losses) on bank loans, other investments and note obligations (500) 740 8,094 1,654 Gains and other investment income, net 4,467 1,771 21,654 5,284 Interest expense (4,393) (1,161) (9,107) (2,966) Total non-operating income (expense) $ (4,131) $ (7,584) $ 289 $ (17,400)</t>
  </si>
  <si>
    <t>Non-controlling and Other Beneficial Interests (Tables)</t>
  </si>
  <si>
    <t>Non Controlling And Other Beneficial Interests Table [Abstract]</t>
  </si>
  <si>
    <t>Summary of net income attributable to non-controlling and other beneficial interests</t>
  </si>
  <si>
    <t xml:space="preserve"> Three Months Ended Nine Months Ended July 31, July 31, (in thousands) 2016 2015 2016 2015 Consolidated sponsored funds $ (343) $ 1,027 $ (327) $ 1,226 Majority-owned subsidiaries (3,233) (4,066) (9,749) (11,742) Non-controlling interest value adjustments (1) 9 (6) (124) (203) Consolidated CLO entities 692 2,780 (12,009) 1,439 Net income attributable to non-controlling and other beneficial interests $ (2,875) $ (265) $ (22,209) $ (9,280) (1) Relates to non-controlling interests redeemable at other than fair value.</t>
  </si>
  <si>
    <t>Comprehensive Income (Loss) (Tables)</t>
  </si>
  <si>
    <t>Comprehensive Income (Loss) Disclosure Table [Abstract]</t>
  </si>
  <si>
    <t>Components of accumulated other comprehensive income (loss)</t>
  </si>
  <si>
    <t xml:space="preserve"> (in thousands) Unamortized net gains (losses) on derivatives (1) Net unrealized holding gains (losses) on available-for-sale investments (2) Foreign currency translation adjustments (3) Total Balance at April 30, 2016 $ 681 $ 3,680 $ (45,217) $ (40,856) Other comprehensive income (loss), before reclassifications and tax - 680 (9,336) (8,656) Tax impact - (258) - (258) Reclassification adjustments, before tax 5 - - 5 Tax impact (2) - - (2) Net current period other comprehensive income (loss) 3 422 (9,336) (8,911) Balance at July 31, 2016 $ 684 $ 4,102 $ (54,553) $ (49,767) Balance at April 30, 2015 $ 668 $ 5,943 $ (38,983) $ (32,372) Other comprehensive income (loss), before reclassifications and tax - 210 (13,142) (12,932) Tax impact - (81) - (81) Reclassification adjustments, before tax 5 (3,422) 463 (2,954) Tax impact (2) 1,328 (179) 1,147 Net current period other comprehensive income (loss) 3 (1,965) (12,858) (14,820) Balance at July 31, 2015 $ 671 $ 3,978 $ (51,841) $ (47,192) (in thousands) Unamortized net gains (losses) on derivatives (1) Net unrealized holding gains (losses) on available-for-sale investments (2) Foreign currency translation adjustments (3) Total Balance at October 31, 2015 $ 674 $ 3,733 $ (52,993) $ (48,586) Other comprehensive income (loss), before reclassifications and tax - 657 (1,560) (903) Tax impact - (246) - (246) Reclassification adjustments, before tax 16 (83) - (67) Tax impact (6) 41 - 35 Net current period other comprehensive income (loss) 10 369 (1,560) (1,181) Balance at July 31, 2016 $ 684 $ 4,102 $ (54,553) $ (49,767) Balance at October 31, 2014 $ 661 $ 5,628 $ (24,285) $ (17,996) Other comprehensive income (loss), before reclassifications and tax - 356 (27,745) (27,389) Tax impact - (133) (95) (228) Reclassification adjustments, before tax 16 (2,992) 463 (2,513) Tax impact (6) 1,119 (179) 934 Net current period other comprehensive income (loss) 10 (1,650) (27,556) (29,196) Balance at July 31, 2015 $ 671 $ 3,978 $ (51,841) $ (47,192)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 for-sale securities and were recorded in gain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the third quarter of fiscal 2015. These amounts were recorded in gains (losses) and other investment income, net, on the Consolidated Statements of Income.</t>
  </si>
  <si>
    <t>Earnings Per Share (Tables)</t>
  </si>
  <si>
    <t>Earnings Per Share Disclosure Tables [Abstract]</t>
  </si>
  <si>
    <t>Summary schedule of the calculation of earnings per basic and diluted shares</t>
  </si>
  <si>
    <t xml:space="preserve"> Three Months Ended Nine Months Ended July 31, July 31, (in thousands, except per share data) 2016 2015 2016 2015 Net income attributable to Eaton Vance Corp. shareholders $ 62,899 $ 68,709 $ 176,252 $ 168,096 Less: Allocation of earnings to participating restricted shares - 1,115 - 2,881 Net income available to common shareholders $ 62,899 $ 67,594 $ 176,252 $ 165,215 Weighted-average shares outstanding – basic 109,533 113,406 110,275 113,890 Incremental common shares 4,277 4,875 3,769 5,123 Weighted-average shares outstanding – diluted 113,810 118,281 114,044 119,013 Earnings per share: Basic $ 0.57 $ 0.60 $ 1.60 $ 1.45 Diluted $ 0.55 $ 0.57 $ 1.55 $ 1.39</t>
  </si>
  <si>
    <t>Related Party Transactions (Tables)</t>
  </si>
  <si>
    <t>Related Party Transactions Disclosure Table [Abstract]</t>
  </si>
  <si>
    <t>Summary of related party revenue transactions</t>
  </si>
  <si>
    <t xml:space="preserve"> Three Months Ended Nine Months Ended July 31, July 31, (in thousands) 2016 2015 2016 2015 Investment advisory and administrative fees $ 203,973 $ 220,329 $ 599,371 $ 657,721 Distribution fees 17,146 18,538 51,085 55,678 Service fees 27,150 29,265 80,203 87,573 Shareholder services fees 546 599 1,763 2,016 Other revenue 809 599 2,058 1,914 Total $ 249,624 $ 269,330 $ 734,480 $ 804,902</t>
  </si>
  <si>
    <t>Summary of sales proceeds and net realized gains earned on investments in sponsored funds classified as available-for-sale, including sponsored funds accounted for under the equity method</t>
  </si>
  <si>
    <t xml:space="preserve"> Three Months Ended Nine Months Ended July 31, July 31, (in thousands) 2016 2015 2016 2015 Proceeds from sales $ 2 $ 2,653 $ 8,300 $ 34,700 Net realized gains - 3,575 162 3,916</t>
  </si>
  <si>
    <t>Summary of Significant Accounting Policies (Details) $ in Millions</t>
  </si>
  <si>
    <t>Jul. 31, 2015USD ($)</t>
  </si>
  <si>
    <t>Payment to terminate arrangements with distribution partner</t>
  </si>
  <si>
    <t>Consolidated Sponsored Funds (Details) $ in Thousands</t>
  </si>
  <si>
    <t>Jul. 31, 2016USD ($)Number</t>
  </si>
  <si>
    <t>Jul. 31, 2015Number</t>
  </si>
  <si>
    <t>Oct. 31, 2015USD ($)</t>
  </si>
  <si>
    <t>Schedule Of Consolidated Funds [Line Items]</t>
  </si>
  <si>
    <t>Number of de-consolidated sponsored funds | Number</t>
  </si>
  <si>
    <t>Consolidated Sponsored Funds [Member]</t>
  </si>
  <si>
    <t>Net 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Investment [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 in Thousands</t>
  </si>
  <si>
    <t>Jul. 31, 2016USD ($)</t>
  </si>
  <si>
    <t>Jul. 31, 2015USD ($)Number</t>
  </si>
  <si>
    <t>Schedule Of Trading Securities And Other Trading Assets [Line Items]</t>
  </si>
  <si>
    <t>Trading securities net unrealized loss</t>
  </si>
  <si>
    <t>Trading securities net unrealized gain</t>
  </si>
  <si>
    <t>Number of seeded sponsored funds | Number</t>
  </si>
  <si>
    <t>Number of seeded separately managed accounts | Number</t>
  </si>
  <si>
    <t>Short Term Debt Investment [Member]</t>
  </si>
  <si>
    <t>Investment Securities, Available-for-Sale (Details) - USD ($) $ in Thousands</t>
  </si>
  <si>
    <t>Available-for-sale Securities, Gross Unrealized Gain (Loss) [Abstract]</t>
  </si>
  <si>
    <t>Net unrealized holding gains (losses) on investment securities classified as available-for-sale included in other comprehensive income (loss)</t>
  </si>
  <si>
    <t>Available For Sale Securities Gross Realized Gain (Loss) Net Abstract</t>
  </si>
  <si>
    <t>Available-for-sale securities realized gains</t>
  </si>
  <si>
    <t>Available-for-sale securities realized losses</t>
  </si>
  <si>
    <t>Available-for-sale securities net realized gain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 USD ($) $ in Millions</t>
  </si>
  <si>
    <t>Private Equity Partnership [Member]</t>
  </si>
  <si>
    <t>Schedule Of Equity Method Investments [Line Items]</t>
  </si>
  <si>
    <t>Equity method investment ownership percentage</t>
  </si>
  <si>
    <t>7.00%</t>
  </si>
  <si>
    <t>Equity method investment aggregate cost</t>
  </si>
  <si>
    <t>Hexavest [Member]</t>
  </si>
  <si>
    <t>49.00%</t>
  </si>
  <si>
    <t>Equity method investment underlying equity in net assets</t>
  </si>
  <si>
    <t>Intangible assets net excluding goodwill, equity in investee</t>
  </si>
  <si>
    <t>Goodwill, equity in investee</t>
  </si>
  <si>
    <t>Deferred tax liability, equity in investee</t>
  </si>
  <si>
    <t>Fair Value Measurements (Details) - USD ($) $ in Thousands</t>
  </si>
  <si>
    <t>Fair Value, Assets and Liabilities Measured on Recurring and Nonrecurring Basis [Line Items]</t>
  </si>
  <si>
    <t>Level 1 [Member]</t>
  </si>
  <si>
    <t>Cash equivalents</t>
  </si>
  <si>
    <t>Total financial assets</t>
  </si>
  <si>
    <t>Level 1 [Member] | Assets Of Consolidated Collateralized Loan Obligation Entity [Member]</t>
  </si>
  <si>
    <t>Level 1 [Member] | Trading Account Assets [Member] | Equity Securities [Member]</t>
  </si>
  <si>
    <t>Level 1 [Member] | Trading Account Assets [Member] | Debt Securities [Member]</t>
  </si>
  <si>
    <t>Level 1 [Member] | Available-for-sale Securities [Member]</t>
  </si>
  <si>
    <t>Level 2 [Member]</t>
  </si>
  <si>
    <t>Derivative instruments</t>
  </si>
  <si>
    <t>Level 2 [Member] | Financial Liabilities [Member]</t>
  </si>
  <si>
    <t>Securities sold, not yet purchased</t>
  </si>
  <si>
    <t>Total financial liabilities</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Short Term Debt Investment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y [Member]</t>
  </si>
  <si>
    <t>Level 3 [Member] | Assets Of Consolidated Collateralized Loan Obligation Entity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Short Term Debt Investment [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Measurements Transfer Narrative (Details) - USD ($) $ in Thousands</t>
  </si>
  <si>
    <t>Fair Value Measurements Details [Abstract]</t>
  </si>
  <si>
    <t>Transfers from Level 1 into Level 2</t>
  </si>
  <si>
    <t>Transfers from Level 2 into Level 1</t>
  </si>
  <si>
    <t>Fair Value Measurements Level 3 (Details) - USD ($) $ in Thousands</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Purchases (asset)</t>
  </si>
  <si>
    <t>Sales (asset)</t>
  </si>
  <si>
    <t>Transfers into Level 3 (asset)</t>
  </si>
  <si>
    <t>Transfers out of Level 3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Of Consolidated CLO Entity [Member]</t>
  </si>
  <si>
    <t>Fair value measurements with unobservable inputs reconciliation recurring basis liability value, beginning of period (liability)</t>
  </si>
  <si>
    <t>Interest in CLO subordinated obligations previously eliminated in consolidation</t>
  </si>
  <si>
    <t>Amortization of original issue discount</t>
  </si>
  <si>
    <t>Transfers into Level 3 (liability)</t>
  </si>
  <si>
    <t>Fair value measurements with unobservable inputs reconciliation recurring basis liability value, end of period (liability)</t>
  </si>
  <si>
    <t>Change in unrealized gains (losses) included in net income relating to assets and liabilities held (liability)</t>
  </si>
  <si>
    <t>Senior and subordinated note obligations prepayment rate</t>
  </si>
  <si>
    <t>20.00%</t>
  </si>
  <si>
    <t>Senior and subordinated note obligations recovery rate</t>
  </si>
  <si>
    <t>70.00%</t>
  </si>
  <si>
    <t>Senior and subordinated note obligations probability of default</t>
  </si>
  <si>
    <t>2.00%</t>
  </si>
  <si>
    <t>Senior and subordinated note obligations minimum discount rate</t>
  </si>
  <si>
    <t>1.55%</t>
  </si>
  <si>
    <t>Senior and subordinated note obligations maximum discount rate</t>
  </si>
  <si>
    <t>13.00%</t>
  </si>
  <si>
    <t>Derivative Financial Instruments Designated as Cash Flow Hedges (Details) - USD ($)</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Derivative Financial Instruments Not Designated for Hedge Accounting (Details) $ in Thousands</t>
  </si>
  <si>
    <t>Oct. 31, 2015USD ($)Number</t>
  </si>
  <si>
    <t>Foreign Exchange Contracts [Member]</t>
  </si>
  <si>
    <t>Derivative Instruments Not Designated As Hedging Instruments [Line Items]</t>
  </si>
  <si>
    <t>Total number of foreign exchange contracts counterparties of other derivatives not designated as hedging instruments | Number</t>
  </si>
  <si>
    <t>Notional amount of other derivative financial instruments not designated for hedge accounting</t>
  </si>
  <si>
    <t>Other assets fair value</t>
  </si>
  <si>
    <t>Other liabilities fair value</t>
  </si>
  <si>
    <t>Net gains (losses) recognized</t>
  </si>
  <si>
    <t>Stock Index Futures Contracts [Member]</t>
  </si>
  <si>
    <t>Total number of stock index futures counterparties of other derivatives not designated as hedging instruments | Number</t>
  </si>
  <si>
    <t>Total Return Swap Contracts [Member]</t>
  </si>
  <si>
    <t>Total number of total return swap counterparties of other derivatives not designated as hedging instruments | Number</t>
  </si>
  <si>
    <t>Commodity Futures Contracts [Member]</t>
  </si>
  <si>
    <t>Total number of commodity futures counterparties of other derivatives not designated as hedging instruments | Number</t>
  </si>
  <si>
    <t>Interest Rate Futures Contracts [Member]</t>
  </si>
  <si>
    <t>Interest Rate Swap Contracts [Member]</t>
  </si>
  <si>
    <t>Total [Member]</t>
  </si>
  <si>
    <t>Fair Value Measurements of Other Financial Instruments (Details) - USD ($) $ in Thousands</t>
  </si>
  <si>
    <t>Carrying And Fair Value [Line Items]</t>
  </si>
  <si>
    <t>Carrying value of loan to affiliate</t>
  </si>
  <si>
    <t>Carrying value of other assets related to Hexavest option</t>
  </si>
  <si>
    <t>Carrying value of debt</t>
  </si>
  <si>
    <t>Fair value of debt</t>
  </si>
  <si>
    <t>Fair value of loan to affiliate</t>
  </si>
  <si>
    <t>Fair value of other assets related to Hexavest option</t>
  </si>
  <si>
    <t>Additional interest that may be purchased by the Company in future periods</t>
  </si>
  <si>
    <t>26.00%</t>
  </si>
  <si>
    <t>Variable Interest Entities Investments in VIEs That Are Consolidated (Details) - USD ($)</t>
  </si>
  <si>
    <t>12 Months Ended</t>
  </si>
  <si>
    <t>Investments In Variable Interest Entities That Are Consolidated Details [Line Items]</t>
  </si>
  <si>
    <t>Eaton Vance CLO 2015-1 [Member]</t>
  </si>
  <si>
    <t>Subordinated interests in CLO 2015-1 acquired as part of the trade commitment</t>
  </si>
  <si>
    <t>16.00%</t>
  </si>
  <si>
    <t>Unpaid principal balance (Total CLO bank loan investments)</t>
  </si>
  <si>
    <t>Unpaid principal balance over fair value (Total CLO bank loan investments)</t>
  </si>
  <si>
    <t>Fair Value (Total CLO bank loan investments)</t>
  </si>
  <si>
    <t>Unpaid principal balance (90 days or more past due)</t>
  </si>
  <si>
    <t>Unpaid principal balance over fair value (90 days or more past due)</t>
  </si>
  <si>
    <t>Fair Value (90 days or more past due)</t>
  </si>
  <si>
    <t>Unpaid principal balance (Senior and subordinated note obligations)</t>
  </si>
  <si>
    <t>Unpaid principal balance over fair value (Senior and subordinated note obligations)</t>
  </si>
  <si>
    <t>CLO prepayment reinvestment date on bank loan investments</t>
  </si>
  <si>
    <t>Jul. 1,
		2020</t>
  </si>
  <si>
    <t>Net gains (losses) resulting from change in fair value of the CLO entity's bank loans and other investments</t>
  </si>
  <si>
    <t>Net gains (losses) resulting from change in the fair value of the CLO note obligations</t>
  </si>
  <si>
    <t>Combined consolidated CLO entity net gains (losses)</t>
  </si>
  <si>
    <t>Fixed interest rate on the note obligations held by the CLO entity (as a percent)</t>
  </si>
  <si>
    <t>4.00%</t>
  </si>
  <si>
    <t>Debt instrument description of variable rate basis</t>
  </si>
  <si>
    <t>note obligations that bear interest at variable rates based on LIBOR plus a pre-defined spread ranging from 1.5 percent to 8.1 percent</t>
  </si>
  <si>
    <t>Note obligation maturity date</t>
  </si>
  <si>
    <t>Oct. 20,
		2026</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losses) attributable to Eaton Vance Corp. shareholders related to the consolidated CLO entity</t>
  </si>
  <si>
    <t>Net interest in Eaton Vance CLO</t>
  </si>
  <si>
    <t>Direct equity interest in the Consolidated CLO entity</t>
  </si>
  <si>
    <t>Eaton Vance CLO IX [Member]</t>
  </si>
  <si>
    <t>Residual interest percentage sold in the CLO</t>
  </si>
  <si>
    <t>8.00%</t>
  </si>
  <si>
    <t>Date on which the CLO entity was deconsolidated</t>
  </si>
  <si>
    <t>Aug. 1,
		2015</t>
  </si>
  <si>
    <t>Loss on disposal of interest in the subordinated obligation of Eaton Vance CLO IX</t>
  </si>
  <si>
    <t>Variable Interest Entities Investments in VIEs That Are Not Consolidated (Details) - USD ($) $ in Millions</t>
  </si>
  <si>
    <t>Non Consolidated Clo Entities [Abstract]</t>
  </si>
  <si>
    <t>Total assets held by the non-consolidated CLO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Acquisitions 1 (Details) - USD ($) $ in Millions</t>
  </si>
  <si>
    <t>Oct. 31, 2016</t>
  </si>
  <si>
    <t>Jan. 31, 2016</t>
  </si>
  <si>
    <t>Atlanta Capital [Member]</t>
  </si>
  <si>
    <t>Business Acquisition Contingent Consideration [Line Items]</t>
  </si>
  <si>
    <t>Company's increase in profit interest percentage under acquisition agreement, during the period</t>
  </si>
  <si>
    <t>0.02%</t>
  </si>
  <si>
    <t>1.10%</t>
  </si>
  <si>
    <t>Non-controlling interest holders total (direct and indirect) profits interest, end of period</t>
  </si>
  <si>
    <t>13.10%</t>
  </si>
  <si>
    <t>Profit interest granted to non-controlling interest holders under the Long-term Equity Incentive Plan</t>
  </si>
  <si>
    <t>1.40%</t>
  </si>
  <si>
    <t>Company's increase in indirect profit interest percentage under Long-term Equity Incentive Plan, during the period</t>
  </si>
  <si>
    <t>0.40%</t>
  </si>
  <si>
    <t>Amount paid for indirect profit interest pursuant to the put and call provisions of the Long-term Equity Incentive Plan</t>
  </si>
  <si>
    <t>Parametric Portfolio Associates [Member]</t>
  </si>
  <si>
    <t>Company's increase in capital interest percentage under acquisition agreement, during the period</t>
  </si>
  <si>
    <t>Non-controlling interest holders capital ownership percentage, end of period</t>
  </si>
  <si>
    <t>1.80%</t>
  </si>
  <si>
    <t>2.20%</t>
  </si>
  <si>
    <t>7.40%</t>
  </si>
  <si>
    <t>0.50%</t>
  </si>
  <si>
    <t>Parametric Portfolio Associates [Member] | Call Option [Member]</t>
  </si>
  <si>
    <t>Parametric Portfolio Associates [Member] | Put Option [Member]</t>
  </si>
  <si>
    <t>Tax Advantaged Bond Strategies [Member]</t>
  </si>
  <si>
    <t>Goodwill acquired</t>
  </si>
  <si>
    <t>Intangible Assets 3 (Details) - USD ($) $ in Thousands</t>
  </si>
  <si>
    <t>Amortizing intangible assets:</t>
  </si>
  <si>
    <t>Accumulated amortization</t>
  </si>
  <si>
    <t>Intangible assets</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Intangible Assets 4 (Details) - USD ($) $ in Thousands</t>
  </si>
  <si>
    <t>Amortization Expense</t>
  </si>
  <si>
    <t>Amortizing intangible assets amortization expense</t>
  </si>
  <si>
    <t>Estimated amortization expense</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t>
  </si>
  <si>
    <t>Atlanta Capital Plan</t>
  </si>
  <si>
    <t>Parametric Plan</t>
  </si>
  <si>
    <t>Total stock-based compensation expense</t>
  </si>
  <si>
    <t>Tax benefits expected to be realized for tax deductions from option exercises</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5 years 1 month</t>
  </si>
  <si>
    <t>Options exercisable weighted-average remaining contractual term (in years)</t>
  </si>
  <si>
    <t>3 years 2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Compensation cost related to unvested stock options granted under the Company's Omnibus Incentive Plans, not yet recognized</t>
  </si>
  <si>
    <t>Weighted-average period over which compensation cost related to unvested options is expected to be recognized (in years)</t>
  </si>
  <si>
    <t>2 years 10 months</t>
  </si>
  <si>
    <t>Stock Based Compensation Plans (Restricted Stock and Phantom Stock Units) (Details) $ / shares in Units, $ in Millions</t>
  </si>
  <si>
    <t>Jul. 31, 2016USD ($)$ / sharesshares</t>
  </si>
  <si>
    <t>Restricted shares activity</t>
  </si>
  <si>
    <t>Unvested, beginning of period</t>
  </si>
  <si>
    <t>Vested shares</t>
  </si>
  <si>
    <t>Forfeited shares</t>
  </si>
  <si>
    <t>Unvested, end of period</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Compensation cost related to restricted shares granted under the Company's Omnibus Incentive Plans, not yet recognized | $</t>
  </si>
  <si>
    <t>Weighted-average period over which compensation cost related to restricted shares is expected to be recognized (in years)</t>
  </si>
  <si>
    <t>2 years 11 months</t>
  </si>
  <si>
    <t>Phantom stock units activity</t>
  </si>
  <si>
    <t>Phantom stock units issued during the period (as shown)</t>
  </si>
  <si>
    <t>Compensation cost related to phantom stock units issued under the Company's 2013 Plan, not yet recognized | $</t>
  </si>
  <si>
    <t>Weighted-average period over which compensation cost related to phantom stock units issued is expected to be recognized (in years)</t>
  </si>
  <si>
    <t>1 year 1 month</t>
  </si>
  <si>
    <t>Common Stock (Details) shares in Millions</t>
  </si>
  <si>
    <t>Jul. 31, 2016share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Date on which the current Non-Voting Common Stock share repurchase program was announced</t>
  </si>
  <si>
    <t>Jan. 13,
		2016</t>
  </si>
  <si>
    <t>Non-operating income (expense) (Details) - USD ($) $ in Thousands</t>
  </si>
  <si>
    <t>Non-operating income (expense)</t>
  </si>
  <si>
    <t>Interest and other income</t>
  </si>
  <si>
    <t>Net foreign currency gains (losses)</t>
  </si>
  <si>
    <t>Interest income</t>
  </si>
  <si>
    <t>Net gains (losses) on bank loans, other investments and note obligations</t>
  </si>
  <si>
    <t>Income Taxes Reconciliation (Details)</t>
  </si>
  <si>
    <t>Reconconciliation to the Company's effective income tax rate</t>
  </si>
  <si>
    <t>Federal statutory rate (as a percent)</t>
  </si>
  <si>
    <t>35.00%</t>
  </si>
  <si>
    <t>Effective income tax rate (as a percent)</t>
  </si>
  <si>
    <t>38.80%</t>
  </si>
  <si>
    <t>39.80%</t>
  </si>
  <si>
    <t>37.20%</t>
  </si>
  <si>
    <t>38.30%</t>
  </si>
  <si>
    <t>Income Taxes Income Tax Examinations (Details) $ in Millions</t>
  </si>
  <si>
    <t>Unrecognized Deferred Tax [Abstract]</t>
  </si>
  <si>
    <t>Temporary difference on indefinitely reinvested undistributed earnings of the Company's Canadian, UK and Australian subsidiaries</t>
  </si>
  <si>
    <t>Unrecognized deferred income tax liability related to the temporary difference on indefinitely reinvested undistributed earnings of Company's Canadian, UK and Australian subsidiaries</t>
  </si>
  <si>
    <t>Non-Controlling and Other Beneficial Interests (Details) - USD ($) $ in Thousands</t>
  </si>
  <si>
    <t>Non Controlling And Other Beneficial Interests Details [Abstract]</t>
  </si>
  <si>
    <t>Consolidated sponsored funds</t>
  </si>
  <si>
    <t>Majority-owned subsidiaries</t>
  </si>
  <si>
    <t>Non-controlling interest value adjustments</t>
  </si>
  <si>
    <t>Consolidated CLO entities</t>
  </si>
  <si>
    <t>Accumulated Other Comprehensive Income (Loss) (Details) - USD ($) $ in Thousands</t>
  </si>
  <si>
    <t>Accumulated Other Comprehensive Income (Loss) [Line Items]</t>
  </si>
  <si>
    <t>Beginning balance,</t>
  </si>
  <si>
    <t>Ending balance,</t>
  </si>
  <si>
    <t>Unamortized net gains (losses) on derivativ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Earnings Per Share Reconciliation [Abstract]</t>
  </si>
  <si>
    <t>Less: Allocation of earnings to participating restricted shares (Basic)</t>
  </si>
  <si>
    <t>Less: Allocation of earnings to participating restricted shares (Diluted)</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Related Party Transactions (Details) - USD ($)</t>
  </si>
  <si>
    <t>Sponsored Funds [Abstract]</t>
  </si>
  <si>
    <t>Distribution fees</t>
  </si>
  <si>
    <t>Shareholder services fees</t>
  </si>
  <si>
    <t>Investment advisory fees waived by the Company</t>
  </si>
  <si>
    <t>Proceeds from sales</t>
  </si>
  <si>
    <t>Net realized gains</t>
  </si>
  <si>
    <t>Related party expenses</t>
  </si>
  <si>
    <t>Related party accounts receivable</t>
  </si>
  <si>
    <t>Loan to Affiliate</t>
  </si>
  <si>
    <t>Interest income earned on loan to affiliate</t>
  </si>
  <si>
    <t>Interest receivable on the loan to affiliate</t>
  </si>
  <si>
    <t>Description of the variable interest rate on the loan to affiliate</t>
  </si>
  <si>
    <t>The loan earns interest equal to the one-year Canadian Dollar Offered Rate plus 200 basis points, which is payable quarterly in arrears.</t>
  </si>
  <si>
    <t>Employee Loan Program</t>
  </si>
  <si>
    <t>Maximum loan amount available under the plan</t>
  </si>
</sst>
</file>

<file path=xl/styles.xml><?xml version="1.0" encoding="utf-8"?>
<styleSheet xmlns="http://schemas.openxmlformats.org/spreadsheetml/2006/main">
  <numFmts count="7">
    <numFmt formatCode="_(&quot;$ &quot;#,##0_);_(&quot;$ &quot;(#,##0)" numFmtId="165"/>
    <numFmt formatCode="_(&quot;$ &quot;#,##0.00000000_);_(&quot;$ &quot;(#,##0.00000000)" numFmtId="166"/>
    <numFmt formatCode="_(&quot;$ &quot;#,##0.00_);_(&quot;$ &quot;(#,##0.00)" numFmtId="167"/>
    <numFmt formatCode="_(&quot;$ &quot;#,##0.000_);_(&quot;$ &quot;(#,##0.000)" numFmtId="168"/>
    <numFmt formatCode="_(&quot;$ &quot;#,##0.0_);_(&quot;$ &quot;(#,##0.0)" numFmtId="169"/>
    <numFmt formatCode="#,##0.0_);(#,##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4"/>
    <col customWidth="1" max="3" min="3" width="15"/>
  </cols>
  <sheetData>
    <row spans="1:3" r="1">
      <c t="s" s="1" r="A1">
        <v>0</v>
      </c>
      <c t="s" s="2" r="B1">
        <v>1</v>
      </c>
    </row>
    <row spans="1:3" r="2">
      <c t="s" s="2" r="B2">
        <v>2</v>
      </c>
      <c t="s" s="2" r="C2">
        <v>3</v>
      </c>
    </row>
    <row spans="1:3" r="3">
      <c t="s" s="3" r="A3">
        <v>4</v>
      </c>
    </row>
    <row spans="1:3" r="4">
      <c t="s" s="4" r="A4">
        <v>5</v>
      </c>
      <c t="s" s="4" r="B4">
        <v>6</v>
      </c>
    </row>
    <row spans="1:3" r="5">
      <c t="s" s="4" r="A5">
        <v>7</v>
      </c>
      <c t="n" s="6" r="B5">
        <v>35079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s" s="4" r="B16">
        <v>20</v>
      </c>
    </row>
    <row spans="1:3" r="17">
      <c t="s" s="4" r="A17">
        <v>28</v>
      </c>
      <c t="n" s="6" r="B17">
        <v>113152555</v>
      </c>
    </row>
    <row spans="1:3" r="18">
      <c t="s" s="4" r="A18">
        <v>29</v>
      </c>
      <c t="n" s="7" r="C18">
        <v>3768192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v>
      </c>
      <c t="s" s="2" r="B1">
        <v>1</v>
      </c>
    </row>
    <row spans="1:2" r="2">
      <c t="s" s="2" r="B2">
        <v>2</v>
      </c>
    </row>
    <row spans="1:2" r="3">
      <c t="s" s="3" r="A3">
        <v>218</v>
      </c>
    </row>
    <row spans="1:2" r="4">
      <c t="s" s="4" r="A4">
        <v>35</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378156</v>
      </c>
      <c t="n" s="7" r="C3">
        <v>465558</v>
      </c>
    </row>
    <row spans="1:3" r="4">
      <c t="s" s="4" r="A4">
        <v>34</v>
      </c>
      <c t="n" s="6" r="B4">
        <v>182050</v>
      </c>
      <c t="n" s="6" r="C4">
        <v>187753</v>
      </c>
    </row>
    <row spans="1:3" r="5">
      <c t="s" s="4" r="A5">
        <v>35</v>
      </c>
      <c t="n" s="6" r="B5">
        <v>563609</v>
      </c>
      <c t="n" s="6" r="C5">
        <v>507020</v>
      </c>
    </row>
    <row spans="1:3" r="6">
      <c t="s" s="3" r="A6">
        <v>36</v>
      </c>
    </row>
    <row spans="1:3" r="7">
      <c t="s" s="4" r="A7">
        <v>33</v>
      </c>
      <c t="n" s="6" r="B7">
        <v>18278</v>
      </c>
      <c t="n" s="6" r="C7">
        <v>162704</v>
      </c>
    </row>
    <row spans="1:3" r="8">
      <c t="s" s="4" r="A8">
        <v>37</v>
      </c>
      <c t="n" s="6" r="B8">
        <v>379988</v>
      </c>
      <c t="n" s="6" r="C8">
        <v>304250</v>
      </c>
    </row>
    <row spans="1:3" r="9">
      <c t="s" s="4" r="A9">
        <v>38</v>
      </c>
      <c t="n" s="6" r="B9">
        <v>21976</v>
      </c>
      <c t="n" s="6" r="C9">
        <v>128</v>
      </c>
    </row>
    <row spans="1:3" r="10">
      <c t="s" s="4" r="A10">
        <v>39</v>
      </c>
      <c t="n" s="6" r="B10">
        <v>26114</v>
      </c>
      <c t="n" s="6" r="C10">
        <v>25161</v>
      </c>
    </row>
    <row spans="1:3" r="11">
      <c t="s" s="4" r="A11">
        <v>40</v>
      </c>
      <c t="n" s="6" r="B11">
        <v>26046</v>
      </c>
      <c t="n" s="6" r="C11">
        <v>42164</v>
      </c>
    </row>
    <row spans="1:3" r="12">
      <c t="s" s="4" r="A12">
        <v>41</v>
      </c>
      <c t="n" s="6" r="B12">
        <v>45194</v>
      </c>
      <c t="n" s="6" r="C12">
        <v>44943</v>
      </c>
    </row>
    <row spans="1:3" r="13">
      <c t="s" s="4" r="A13">
        <v>42</v>
      </c>
      <c t="n" s="6" r="B13">
        <v>48944</v>
      </c>
      <c t="n" s="6" r="C13">
        <v>55433</v>
      </c>
    </row>
    <row spans="1:3" r="14">
      <c t="s" s="4" r="A14">
        <v>43</v>
      </c>
      <c t="n" s="6" r="B14">
        <v>248091</v>
      </c>
      <c t="n" s="6" r="C14">
        <v>237961</v>
      </c>
    </row>
    <row spans="1:3" r="15">
      <c t="s" s="4" r="A15">
        <v>44</v>
      </c>
      <c t="n" s="6" r="B15">
        <v>5000</v>
      </c>
      <c t="n" s="6" r="C15">
        <v>0</v>
      </c>
    </row>
    <row spans="1:3" r="16">
      <c t="s" s="4" r="A16">
        <v>38</v>
      </c>
      <c t="n" s="6" r="B16">
        <v>55910</v>
      </c>
      <c t="n" s="6" r="C16">
        <v>83396</v>
      </c>
    </row>
    <row spans="1:3" r="17">
      <c t="s" s="4" r="A17">
        <v>45</v>
      </c>
      <c t="n" s="6" r="B17">
        <v>1999356</v>
      </c>
      <c t="n" s="6" r="C17">
        <v>2116471</v>
      </c>
    </row>
    <row spans="1:3" r="18">
      <c t="s" s="3" r="A18">
        <v>46</v>
      </c>
    </row>
    <row spans="1:3" r="19">
      <c t="s" s="4" r="A19">
        <v>47</v>
      </c>
      <c t="n" s="6" r="B19">
        <v>127888</v>
      </c>
      <c t="n" s="6" r="C19">
        <v>178875</v>
      </c>
    </row>
    <row spans="1:3" r="20">
      <c t="s" s="4" r="A20">
        <v>48</v>
      </c>
      <c t="n" s="6" r="B20">
        <v>67364</v>
      </c>
      <c t="n" s="6" r="C20">
        <v>65249</v>
      </c>
    </row>
    <row spans="1:3" r="21">
      <c t="s" s="4" r="A21">
        <v>49</v>
      </c>
      <c t="n" s="6" r="B21">
        <v>33934</v>
      </c>
      <c t="n" s="6" r="C21">
        <v>32923</v>
      </c>
    </row>
    <row spans="1:3" r="22">
      <c t="s" s="4" r="A22">
        <v>50</v>
      </c>
      <c t="n" s="6" r="B22">
        <v>573928</v>
      </c>
      <c t="n" s="6" r="C22">
        <v>573811</v>
      </c>
    </row>
    <row spans="1:3" r="23">
      <c t="s" s="3" r="A23">
        <v>51</v>
      </c>
    </row>
    <row spans="1:3" r="24">
      <c t="s" s="4" r="A24">
        <v>52</v>
      </c>
      <c t="n" s="6" r="B24">
        <v>387783</v>
      </c>
      <c t="n" s="6" r="C24">
        <v>397039</v>
      </c>
    </row>
    <row spans="1:3" r="25">
      <c t="s" s="4" r="A25">
        <v>53</v>
      </c>
      <c t="n" s="6" r="B25">
        <v>21852</v>
      </c>
      <c t="n" s="6" r="C25">
        <v>70814</v>
      </c>
    </row>
    <row spans="1:3" r="26">
      <c t="s" s="4" r="A26">
        <v>53</v>
      </c>
      <c t="n" s="6" r="B26">
        <v>72300</v>
      </c>
      <c t="n" s="6" r="C26">
        <v>86891</v>
      </c>
    </row>
    <row spans="1:3" r="27">
      <c t="s" s="4" r="A27">
        <v>54</v>
      </c>
      <c t="n" s="6" r="B27">
        <v>1285049</v>
      </c>
      <c t="n" s="6" r="C27">
        <v>1405602</v>
      </c>
    </row>
    <row spans="1:3" r="28">
      <c t="s" s="4" r="A28">
        <v>55</v>
      </c>
      <c t="s" s="4" r="B28">
        <v>56</v>
      </c>
      <c t="s" s="4" r="C28">
        <v>56</v>
      </c>
    </row>
    <row spans="1:3" r="29">
      <c t="s" s="3" r="A29">
        <v>57</v>
      </c>
    </row>
    <row spans="1:3" r="30">
      <c t="s" s="4" r="A30">
        <v>58</v>
      </c>
      <c t="n" s="6" r="B30">
        <v>90576</v>
      </c>
      <c t="n" s="6" r="C30">
        <v>88913</v>
      </c>
    </row>
    <row spans="1:3" r="31">
      <c t="s" s="3" r="A31">
        <v>59</v>
      </c>
    </row>
    <row spans="1:3" r="32">
      <c t="s" s="4" r="A32">
        <v>60</v>
      </c>
      <c t="n" s="6" r="B32">
        <v>2</v>
      </c>
      <c t="n" s="6" r="C32">
        <v>2</v>
      </c>
    </row>
    <row spans="1:3" r="33">
      <c t="s" s="4" r="A33">
        <v>61</v>
      </c>
      <c t="n" s="6" r="B33">
        <v>440</v>
      </c>
      <c t="n" s="6" r="C33">
        <v>451</v>
      </c>
    </row>
    <row spans="1:3" r="34">
      <c t="s" s="4" r="A34">
        <v>62</v>
      </c>
      <c t="n" s="6" r="B34">
        <v>0</v>
      </c>
      <c t="n" s="6" r="C34">
        <v>0</v>
      </c>
    </row>
    <row spans="1:3" r="35">
      <c t="s" s="4" r="A35">
        <v>63</v>
      </c>
      <c t="n" s="6" r="B35">
        <v>-9673</v>
      </c>
      <c t="n" s="6" r="C35">
        <v>-11143</v>
      </c>
    </row>
    <row spans="1:3" r="36">
      <c t="s" s="4" r="A36">
        <v>64</v>
      </c>
      <c t="n" s="6" r="B36">
        <v>-49767</v>
      </c>
      <c t="n" s="6" r="C36">
        <v>-48586</v>
      </c>
    </row>
    <row spans="1:3" r="37">
      <c t="s" s="4" r="A37">
        <v>65</v>
      </c>
      <c t="n" s="6" r="B37">
        <v>6671</v>
      </c>
      <c t="n" s="6" r="C37">
        <v>-5338</v>
      </c>
    </row>
    <row spans="1:3" r="38">
      <c t="s" s="4" r="A38">
        <v>66</v>
      </c>
      <c t="n" s="6" r="B38">
        <v>674236</v>
      </c>
      <c t="n" s="6" r="C38">
        <v>684845</v>
      </c>
    </row>
    <row spans="1:3" r="39">
      <c t="s" s="4" r="A39">
        <v>67</v>
      </c>
      <c t="n" s="6" r="B39">
        <v>621909</v>
      </c>
      <c t="n" s="6" r="C39">
        <v>620231</v>
      </c>
    </row>
    <row spans="1:3" r="40">
      <c t="s" s="4" r="A40">
        <v>68</v>
      </c>
      <c t="n" s="6" r="B40">
        <v>1822</v>
      </c>
      <c t="n" s="6" r="C40">
        <v>1725</v>
      </c>
    </row>
    <row spans="1:3" r="41">
      <c t="s" s="4" r="A41">
        <v>69</v>
      </c>
      <c t="n" s="6" r="B41">
        <v>623731</v>
      </c>
      <c t="n" s="6" r="C41">
        <v>621956</v>
      </c>
    </row>
    <row spans="1:3" r="42">
      <c t="s" s="4" r="A42">
        <v>70</v>
      </c>
      <c t="n" s="7" r="B42">
        <v>1999356</v>
      </c>
      <c t="n" s="7" r="C42">
        <v>2116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71</v>
      </c>
      <c t="s" s="2" r="B1">
        <v>2</v>
      </c>
      <c t="s" s="2" r="C1">
        <v>31</v>
      </c>
    </row>
    <row spans="1:3" r="2">
      <c t="s" s="3" r="A2">
        <v>72</v>
      </c>
    </row>
    <row spans="1:3" r="3">
      <c t="s" s="4" r="A3">
        <v>73</v>
      </c>
      <c t="n" s="8" r="B3">
        <v>0.00390625</v>
      </c>
      <c t="n" s="8" r="C3">
        <v>0.00390625</v>
      </c>
    </row>
    <row spans="1:3" r="4">
      <c t="s" s="4" r="A4">
        <v>74</v>
      </c>
      <c t="n" s="6" r="B4">
        <v>1280000</v>
      </c>
      <c t="n" s="6" r="C4">
        <v>1280000</v>
      </c>
    </row>
    <row spans="1:3" r="5">
      <c t="s" s="4" r="A5">
        <v>75</v>
      </c>
      <c t="n" s="6" r="B5">
        <v>442932</v>
      </c>
      <c t="n" s="6" r="C5">
        <v>415078</v>
      </c>
    </row>
    <row spans="1:3" r="6">
      <c t="s" s="4" r="A6">
        <v>76</v>
      </c>
      <c t="n" s="8" r="B6">
        <v>0.00390625</v>
      </c>
      <c t="n" s="8" r="C6">
        <v>0.00390625</v>
      </c>
    </row>
    <row spans="1:3" r="7">
      <c t="s" s="4" r="A7">
        <v>77</v>
      </c>
      <c t="n" s="6" r="B7">
        <v>190720000</v>
      </c>
      <c t="n" s="6" r="C7">
        <v>190720000</v>
      </c>
    </row>
    <row spans="1:3" r="8">
      <c t="s" s="4" r="A8">
        <v>78</v>
      </c>
      <c t="n" s="6" r="B8">
        <v>112709623</v>
      </c>
      <c t="n" s="6" r="C8">
        <v>115470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16</v>
      </c>
      <c t="s" s="2" r="B1">
        <v>1</v>
      </c>
    </row>
    <row spans="1:2" r="2">
      <c t="s" s="2" r="B2">
        <v>2</v>
      </c>
    </row>
    <row spans="1:2" r="3">
      <c t="s" s="3" r="A3">
        <v>317</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4</v>
      </c>
      <c t="s" s="2" r="B1">
        <v>1</v>
      </c>
    </row>
    <row spans="1:2" r="2">
      <c t="s" s="2" r="B2">
        <v>2</v>
      </c>
    </row>
    <row spans="1:2" r="3">
      <c t="s" s="3" r="A3">
        <v>325</v>
      </c>
    </row>
    <row spans="1:2" r="4">
      <c t="s" s="4" r="A4">
        <v>326</v>
      </c>
      <c t="s" s="4" r="B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329</v>
      </c>
    </row>
    <row spans="1:2" r="4">
      <c t="s" s="4" r="A4">
        <v>330</v>
      </c>
      <c t="s" s="4"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32</v>
      </c>
      <c t="s" s="2" r="B1">
        <v>1</v>
      </c>
    </row>
    <row spans="1:2" r="2">
      <c t="s" s="2" r="B2">
        <v>2</v>
      </c>
    </row>
    <row spans="1:2" r="3">
      <c t="s" s="3" r="A3">
        <v>333</v>
      </c>
    </row>
    <row spans="1:2" r="4">
      <c t="s" s="4" r="A4">
        <v>334</v>
      </c>
      <c t="s" s="4"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292814</v>
      </c>
      <c t="n" s="7" r="C4">
        <v>303625</v>
      </c>
      <c t="n" s="7" r="D4">
        <v>852739</v>
      </c>
      <c t="n" s="7" r="E4">
        <v>906062</v>
      </c>
    </row>
    <row spans="1:5" r="5">
      <c t="s" s="4" r="A5">
        <v>84</v>
      </c>
      <c t="n" s="6" r="B5">
        <v>18883</v>
      </c>
      <c t="n" s="6" r="C5">
        <v>20285</v>
      </c>
      <c t="n" s="6" r="D5">
        <v>56216</v>
      </c>
      <c t="n" s="6" r="E5">
        <v>61369</v>
      </c>
    </row>
    <row spans="1:5" r="6">
      <c t="s" s="4" r="A6">
        <v>85</v>
      </c>
      <c t="n" s="6" r="B6">
        <v>27150</v>
      </c>
      <c t="n" s="6" r="C6">
        <v>29265</v>
      </c>
      <c t="n" s="6" r="D6">
        <v>80203</v>
      </c>
      <c t="n" s="6" r="E6">
        <v>87573</v>
      </c>
    </row>
    <row spans="1:5" r="7">
      <c t="s" s="4" r="A7">
        <v>86</v>
      </c>
      <c t="n" s="6" r="B7">
        <v>2321</v>
      </c>
      <c t="n" s="6" r="C7">
        <v>2336</v>
      </c>
      <c t="n" s="6" r="D7">
        <v>6856</v>
      </c>
      <c t="n" s="6" r="E7">
        <v>7101</v>
      </c>
    </row>
    <row spans="1:5" r="8">
      <c t="s" s="4" r="A8">
        <v>87</v>
      </c>
      <c t="n" s="6" r="B8">
        <v>341168</v>
      </c>
      <c t="n" s="6" r="C8">
        <v>355511</v>
      </c>
      <c t="n" s="6" r="D8">
        <v>996014</v>
      </c>
      <c t="n" s="6" r="E8">
        <v>1062105</v>
      </c>
    </row>
    <row spans="1:5" r="9">
      <c t="s" s="3" r="A9">
        <v>88</v>
      </c>
    </row>
    <row spans="1:5" r="10">
      <c t="s" s="4" r="A10">
        <v>89</v>
      </c>
      <c t="n" s="6" r="B10">
        <v>121827</v>
      </c>
      <c t="n" s="6" r="C10">
        <v>124400</v>
      </c>
      <c t="n" s="6" r="D10">
        <v>365856</v>
      </c>
      <c t="n" s="6" r="E10">
        <v>364667</v>
      </c>
    </row>
    <row spans="1:5" r="11">
      <c t="s" s="4" r="A11">
        <v>90</v>
      </c>
      <c t="n" s="6" r="B11">
        <v>31616</v>
      </c>
      <c t="n" s="6" r="C11">
        <v>31300</v>
      </c>
      <c t="n" s="6" r="D11">
        <v>88338</v>
      </c>
      <c t="n" s="6" r="E11">
        <v>167649</v>
      </c>
    </row>
    <row spans="1:5" r="12">
      <c t="s" s="4" r="A12">
        <v>91</v>
      </c>
      <c t="n" s="6" r="B12">
        <v>24831</v>
      </c>
      <c t="n" s="6" r="C12">
        <v>26978</v>
      </c>
      <c t="n" s="6" r="D12">
        <v>73036</v>
      </c>
      <c t="n" s="6" r="E12">
        <v>81116</v>
      </c>
    </row>
    <row spans="1:5" r="13">
      <c t="s" s="4" r="A13">
        <v>92</v>
      </c>
      <c t="n" s="6" r="B13">
        <v>3861</v>
      </c>
      <c t="n" s="6" r="C13">
        <v>3767</v>
      </c>
      <c t="n" s="6" r="D13">
        <v>11862</v>
      </c>
      <c t="n" s="6" r="E13">
        <v>11187</v>
      </c>
    </row>
    <row spans="1:5" r="14">
      <c t="s" s="4" r="A14">
        <v>93</v>
      </c>
      <c t="n" s="6" r="B14">
        <v>8939</v>
      </c>
      <c t="n" s="6" r="C14">
        <v>9446</v>
      </c>
      <c t="n" s="6" r="D14">
        <v>26133</v>
      </c>
      <c t="n" s="6" r="E14">
        <v>27084</v>
      </c>
    </row>
    <row spans="1:5" r="15">
      <c t="s" s="4" r="A15">
        <v>94</v>
      </c>
      <c t="n" s="6" r="B15">
        <v>43369</v>
      </c>
      <c t="n" s="6" r="C15">
        <v>42887</v>
      </c>
      <c t="n" s="6" r="D15">
        <v>127671</v>
      </c>
      <c t="n" s="6" r="E15">
        <v>120888</v>
      </c>
    </row>
    <row spans="1:5" r="16">
      <c t="s" s="4" r="A16">
        <v>95</v>
      </c>
      <c t="n" s="6" r="B16">
        <v>234443</v>
      </c>
      <c t="n" s="6" r="C16">
        <v>238778</v>
      </c>
      <c t="n" s="6" r="D16">
        <v>692896</v>
      </c>
      <c t="n" s="6" r="E16">
        <v>772591</v>
      </c>
    </row>
    <row spans="1:5" r="17">
      <c t="s" s="4" r="A17">
        <v>96</v>
      </c>
      <c t="n" s="6" r="B17">
        <v>106725</v>
      </c>
      <c t="n" s="6" r="C17">
        <v>116733</v>
      </c>
      <c t="n" s="6" r="D17">
        <v>303118</v>
      </c>
      <c t="n" s="6" r="E17">
        <v>289514</v>
      </c>
    </row>
    <row spans="1:5" r="18">
      <c t="s" s="3" r="A18">
        <v>97</v>
      </c>
    </row>
    <row spans="1:5" r="19">
      <c t="s" s="4" r="A19">
        <v>98</v>
      </c>
      <c t="n" s="6" r="B19">
        <v>3137</v>
      </c>
      <c t="n" s="6" r="C19">
        <v>-850</v>
      </c>
      <c t="n" s="6" r="D19">
        <v>9766</v>
      </c>
      <c t="n" s="6" r="E19">
        <v>2299</v>
      </c>
    </row>
    <row spans="1:5" r="20">
      <c t="s" s="4" r="A20">
        <v>99</v>
      </c>
      <c t="n" s="6" r="B20">
        <v>-7342</v>
      </c>
      <c t="n" s="6" r="C20">
        <v>-7344</v>
      </c>
      <c t="n" s="6" r="D20">
        <v>-22024</v>
      </c>
      <c t="n" s="6" r="E20">
        <v>-22017</v>
      </c>
    </row>
    <row spans="1:5" r="21">
      <c t="s" s="3" r="A21">
        <v>100</v>
      </c>
    </row>
    <row spans="1:5" r="22">
      <c t="s" s="4" r="A22">
        <v>101</v>
      </c>
      <c t="n" s="6" r="B22">
        <v>4467</v>
      </c>
      <c t="n" s="6" r="C22">
        <v>1771</v>
      </c>
      <c t="n" s="6" r="D22">
        <v>21654</v>
      </c>
      <c t="n" s="6" r="E22">
        <v>5284</v>
      </c>
    </row>
    <row spans="1:5" r="23">
      <c t="s" s="4" r="A23">
        <v>99</v>
      </c>
      <c t="n" s="6" r="B23">
        <v>-4393</v>
      </c>
      <c t="n" s="6" r="C23">
        <v>-1161</v>
      </c>
      <c t="n" s="6" r="D23">
        <v>-9107</v>
      </c>
      <c t="n" s="6" r="E23">
        <v>-2966</v>
      </c>
    </row>
    <row spans="1:5" r="24">
      <c t="s" s="4" r="A24">
        <v>102</v>
      </c>
      <c t="n" s="6" r="B24">
        <v>-4131</v>
      </c>
      <c t="n" s="6" r="C24">
        <v>-7584</v>
      </c>
      <c t="n" s="6" r="D24">
        <v>289</v>
      </c>
      <c t="n" s="6" r="E24">
        <v>-17400</v>
      </c>
    </row>
    <row spans="1:5" r="25">
      <c t="s" s="4" r="A25">
        <v>103</v>
      </c>
      <c t="n" s="6" r="B25">
        <v>102594</v>
      </c>
      <c t="n" s="6" r="C25">
        <v>109149</v>
      </c>
      <c t="n" s="6" r="D25">
        <v>303407</v>
      </c>
      <c t="n" s="6" r="E25">
        <v>272114</v>
      </c>
    </row>
    <row spans="1:5" r="26">
      <c t="s" s="4" r="A26">
        <v>104</v>
      </c>
      <c t="n" s="6" r="B26">
        <v>-39781</v>
      </c>
      <c t="n" s="6" r="C26">
        <v>-43435</v>
      </c>
      <c t="n" s="6" r="D26">
        <v>-112793</v>
      </c>
      <c t="n" s="6" r="E26">
        <v>-104101</v>
      </c>
    </row>
    <row spans="1:5" r="27">
      <c t="s" s="4" r="A27">
        <v>105</v>
      </c>
      <c t="n" s="6" r="B27">
        <v>2961</v>
      </c>
      <c t="n" s="6" r="C27">
        <v>3260</v>
      </c>
      <c t="n" s="6" r="D27">
        <v>7847</v>
      </c>
      <c t="n" s="6" r="E27">
        <v>9363</v>
      </c>
    </row>
    <row spans="1:5" r="28">
      <c t="s" s="4" r="A28">
        <v>106</v>
      </c>
      <c t="n" s="6" r="B28">
        <v>65774</v>
      </c>
      <c t="n" s="6" r="C28">
        <v>68974</v>
      </c>
      <c t="n" s="6" r="D28">
        <v>198461</v>
      </c>
      <c t="n" s="6" r="E28">
        <v>177376</v>
      </c>
    </row>
    <row spans="1:5" r="29">
      <c t="s" s="4" r="A29">
        <v>107</v>
      </c>
      <c t="n" s="6" r="B29">
        <v>-2875</v>
      </c>
      <c t="n" s="6" r="C29">
        <v>-265</v>
      </c>
      <c t="n" s="6" r="D29">
        <v>-22209</v>
      </c>
      <c t="n" s="6" r="E29">
        <v>-9280</v>
      </c>
    </row>
    <row spans="1:5" r="30">
      <c t="s" s="4" r="A30">
        <v>108</v>
      </c>
      <c t="n" s="7" r="B30">
        <v>62899</v>
      </c>
      <c t="n" s="7" r="C30">
        <v>68709</v>
      </c>
      <c t="n" s="7" r="D30">
        <v>176252</v>
      </c>
      <c t="n" s="7" r="E30">
        <v>168096</v>
      </c>
    </row>
    <row spans="1:5" r="31">
      <c t="s" s="3" r="A31">
        <v>109</v>
      </c>
    </row>
    <row spans="1:5" r="32">
      <c t="s" s="4" r="A32">
        <v>110</v>
      </c>
      <c t="n" s="9" r="B32">
        <v>0.57</v>
      </c>
      <c t="n" s="9" r="C32">
        <v>0.6</v>
      </c>
      <c t="n" s="9" r="D32">
        <v>1.6</v>
      </c>
      <c t="n" s="9" r="E32">
        <v>1.45</v>
      </c>
    </row>
    <row spans="1:5" r="33">
      <c t="s" s="4" r="A33">
        <v>111</v>
      </c>
      <c t="n" s="9" r="B33">
        <v>0.55</v>
      </c>
      <c t="n" s="9" r="C33">
        <v>0.57</v>
      </c>
      <c t="n" s="9" r="D33">
        <v>1.55</v>
      </c>
      <c t="n" s="9" r="E33">
        <v>1.39</v>
      </c>
    </row>
    <row spans="1:5" r="34">
      <c t="s" s="3" r="A34">
        <v>112</v>
      </c>
    </row>
    <row spans="1:5" r="35">
      <c t="s" s="4" r="A35">
        <v>110</v>
      </c>
      <c t="n" s="6" r="B35">
        <v>109533</v>
      </c>
      <c t="n" s="6" r="C35">
        <v>113406</v>
      </c>
      <c t="n" s="6" r="D35">
        <v>110275</v>
      </c>
      <c t="n" s="6" r="E35">
        <v>113890</v>
      </c>
    </row>
    <row spans="1:5" r="36">
      <c t="s" s="4" r="A36">
        <v>111</v>
      </c>
      <c t="n" s="6" r="B36">
        <v>113810</v>
      </c>
      <c t="n" s="6" r="C36">
        <v>118281</v>
      </c>
      <c t="n" s="6" r="D36">
        <v>114044</v>
      </c>
      <c t="n" s="6" r="E36">
        <v>119013</v>
      </c>
    </row>
    <row spans="1:5" r="37">
      <c t="s" s="4" r="A37">
        <v>113</v>
      </c>
      <c t="n" s="10" r="B37">
        <v>0.265</v>
      </c>
      <c t="n" s="10" r="C37">
        <v>0.25</v>
      </c>
      <c t="n" s="10" r="D37">
        <v>0.795</v>
      </c>
      <c t="n" s="10" r="E37">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341</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346</v>
      </c>
      <c t="s" s="2" r="B1">
        <v>1</v>
      </c>
    </row>
    <row spans="1:2" r="2">
      <c t="s" s="2" r="B2">
        <v>347</v>
      </c>
    </row>
    <row spans="1:2" r="3">
      <c t="s" s="3" r="A3">
        <v>210</v>
      </c>
    </row>
    <row spans="1:2" r="4">
      <c t="s" s="4" r="A4">
        <v>348</v>
      </c>
      <c t="n" s="7" r="B4">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27"/>
    <col customWidth="1" max="3" min="3" width="20"/>
    <col customWidth="1" max="4" min="4" width="21"/>
  </cols>
  <sheetData>
    <row spans="1:4" r="1">
      <c t="s" s="1" r="A1">
        <v>349</v>
      </c>
      <c t="s" s="2" r="B1">
        <v>1</v>
      </c>
    </row>
    <row spans="1:4" r="2">
      <c t="s" s="2" r="B2">
        <v>350</v>
      </c>
      <c t="s" s="2" r="C2">
        <v>351</v>
      </c>
      <c t="s" s="2" r="D2">
        <v>352</v>
      </c>
    </row>
    <row spans="1:4" r="3">
      <c t="s" s="3" r="A3">
        <v>353</v>
      </c>
    </row>
    <row spans="1:4" r="4">
      <c t="s" s="4" r="A4">
        <v>35</v>
      </c>
      <c t="n" s="7" r="B4">
        <v>563609</v>
      </c>
      <c t="n" s="7" r="D4">
        <v>507020</v>
      </c>
    </row>
    <row spans="1:4" r="5">
      <c t="s" s="4" r="A5">
        <v>38</v>
      </c>
      <c t="n" s="6" r="B5">
        <v>55910</v>
      </c>
      <c t="n" s="6" r="D5">
        <v>83396</v>
      </c>
    </row>
    <row spans="1:4" r="6">
      <c t="s" s="4" r="A6">
        <v>53</v>
      </c>
      <c t="n" s="6" r="B6">
        <v>-72300</v>
      </c>
      <c t="n" s="6" r="D6">
        <v>-86891</v>
      </c>
    </row>
    <row spans="1:4" r="7">
      <c t="s" s="4" r="A7">
        <v>58</v>
      </c>
      <c t="n" s="7" r="B7">
        <v>-90576</v>
      </c>
      <c t="n" s="6" r="D7">
        <v>-88913</v>
      </c>
    </row>
    <row spans="1:4" r="8">
      <c t="s" s="4" r="A8">
        <v>354</v>
      </c>
      <c t="n" s="6" r="B8">
        <v>6</v>
      </c>
      <c t="n" s="6" r="C8">
        <v>2</v>
      </c>
    </row>
    <row spans="1:4" r="9">
      <c t="s" s="4" r="A9">
        <v>355</v>
      </c>
    </row>
    <row spans="1:4" r="10">
      <c t="s" s="3" r="A10">
        <v>353</v>
      </c>
    </row>
    <row spans="1:4" r="11">
      <c t="s" s="4" r="A11">
        <v>35</v>
      </c>
      <c t="n" s="7" r="B11">
        <v>215614</v>
      </c>
      <c t="n" s="6" r="D11">
        <v>196395</v>
      </c>
    </row>
    <row spans="1:4" r="12">
      <c t="s" s="4" r="A12">
        <v>38</v>
      </c>
      <c t="n" s="6" r="B12">
        <v>9314</v>
      </c>
      <c t="n" s="6" r="D12">
        <v>6011</v>
      </c>
    </row>
    <row spans="1:4" r="13">
      <c t="s" s="4" r="A13">
        <v>53</v>
      </c>
      <c t="n" s="6" r="B13">
        <v>-19388</v>
      </c>
      <c t="n" s="6" r="D13">
        <v>-25729</v>
      </c>
    </row>
    <row spans="1:4" r="14">
      <c t="s" s="4" r="A14">
        <v>58</v>
      </c>
      <c t="n" s="6" r="B14">
        <v>-17837</v>
      </c>
      <c t="n" s="6" r="D14">
        <v>-11939</v>
      </c>
    </row>
    <row spans="1:4" r="15">
      <c t="s" s="4" r="A15">
        <v>356</v>
      </c>
      <c t="n" s="7" r="B15">
        <v>187703</v>
      </c>
      <c t="n" s="7" r="D15">
        <v>1647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7</v>
      </c>
      <c t="s" s="2" r="B1">
        <v>2</v>
      </c>
      <c t="s" s="2" r="C1">
        <v>31</v>
      </c>
    </row>
    <row spans="1:3" r="2">
      <c t="s" s="3" r="A2">
        <v>358</v>
      </c>
    </row>
    <row spans="1:3" r="3">
      <c t="s" s="4" r="A3">
        <v>35</v>
      </c>
      <c t="n" s="7" r="B3">
        <v>563609</v>
      </c>
      <c t="n" s="7" r="C3">
        <v>507020</v>
      </c>
    </row>
    <row spans="1:3" r="4">
      <c t="s" s="4" r="A4">
        <v>359</v>
      </c>
      <c t="n" s="6" r="B4">
        <v>377609</v>
      </c>
      <c t="n" s="6" r="C4">
        <v>330649</v>
      </c>
    </row>
    <row spans="1:3" r="5">
      <c t="s" s="4" r="A5">
        <v>360</v>
      </c>
    </row>
    <row spans="1:3" r="6">
      <c t="s" s="3" r="A6">
        <v>358</v>
      </c>
    </row>
    <row spans="1:3" r="7">
      <c t="s" s="4" r="A7">
        <v>359</v>
      </c>
      <c t="n" s="6" r="B7">
        <v>125035</v>
      </c>
      <c t="n" s="6" r="C7">
        <v>116295</v>
      </c>
    </row>
    <row spans="1:3" r="8">
      <c t="s" s="4" r="A8">
        <v>361</v>
      </c>
    </row>
    <row spans="1:3" r="9">
      <c t="s" s="3" r="A9">
        <v>358</v>
      </c>
    </row>
    <row spans="1:3" r="10">
      <c t="s" s="4" r="A10">
        <v>359</v>
      </c>
      <c t="n" s="6" r="B10">
        <v>154010</v>
      </c>
      <c t="n" s="6" r="C10">
        <v>136959</v>
      </c>
    </row>
    <row spans="1:3" r="11">
      <c t="s" s="4" r="A11">
        <v>362</v>
      </c>
    </row>
    <row spans="1:3" r="12">
      <c t="s" s="3" r="A12">
        <v>358</v>
      </c>
    </row>
    <row spans="1:3" r="13">
      <c t="s" s="4" r="A13">
        <v>359</v>
      </c>
      <c t="n" s="6" r="B13">
        <v>377609</v>
      </c>
      <c t="n" s="6" r="C13">
        <v>330649</v>
      </c>
    </row>
    <row spans="1:3" r="14">
      <c t="s" s="4" r="A14">
        <v>363</v>
      </c>
    </row>
    <row spans="1:3" r="15">
      <c t="s" s="3" r="A15">
        <v>358</v>
      </c>
    </row>
    <row spans="1:3" r="16">
      <c t="s" s="4" r="A16">
        <v>35</v>
      </c>
      <c t="n" s="6" r="B16">
        <v>98564</v>
      </c>
      <c t="n" s="6" r="C16">
        <v>77395</v>
      </c>
    </row>
    <row spans="1:3" r="17">
      <c t="s" s="4" r="A17">
        <v>364</v>
      </c>
    </row>
    <row spans="1:3" r="18">
      <c t="s" s="3" r="A18">
        <v>358</v>
      </c>
    </row>
    <row spans="1:3" r="19">
      <c t="s" s="4" r="A19">
        <v>35</v>
      </c>
      <c t="n" s="6" r="B19">
        <v>215614</v>
      </c>
      <c t="n" s="6" r="C19">
        <v>196395</v>
      </c>
    </row>
    <row spans="1:3" r="20">
      <c t="s" s="4" r="A20">
        <v>365</v>
      </c>
    </row>
    <row spans="1:3" r="21">
      <c t="s" s="3" r="A21">
        <v>358</v>
      </c>
    </row>
    <row spans="1:3" r="22">
      <c t="s" s="4" r="A22">
        <v>35</v>
      </c>
      <c t="n" s="6" r="B22">
        <v>63431</v>
      </c>
      <c t="n" s="6" r="C22">
        <v>56859</v>
      </c>
    </row>
    <row spans="1:3" r="23">
      <c t="s" s="4" r="A23">
        <v>366</v>
      </c>
    </row>
    <row spans="1:3" r="24">
      <c t="s" s="3" r="A24">
        <v>358</v>
      </c>
    </row>
    <row spans="1:3" r="25">
      <c t="s" s="4" r="A25">
        <v>35</v>
      </c>
      <c t="n" s="6" r="B25">
        <v>18126</v>
      </c>
      <c t="n" s="6" r="C25">
        <v>25720</v>
      </c>
    </row>
    <row spans="1:3" r="26">
      <c t="s" s="4" r="A26">
        <v>367</v>
      </c>
    </row>
    <row spans="1:3" r="27">
      <c t="s" s="3" r="A27">
        <v>358</v>
      </c>
    </row>
    <row spans="1:3" r="28">
      <c t="s" s="4" r="A28">
        <v>35</v>
      </c>
      <c t="n" s="6" r="B28">
        <v>4799</v>
      </c>
      <c t="n" s="6" r="C28">
        <v>4363</v>
      </c>
    </row>
    <row spans="1:3" r="29">
      <c t="s" s="4" r="A29">
        <v>368</v>
      </c>
    </row>
    <row spans="1:3" r="30">
      <c t="s" s="3" r="A30">
        <v>358</v>
      </c>
    </row>
    <row spans="1:3" r="31">
      <c t="s" s="4" r="A31">
        <v>35</v>
      </c>
      <c t="n" s="6" r="B31">
        <v>143921</v>
      </c>
      <c t="n" s="6" r="C31">
        <v>144137</v>
      </c>
    </row>
    <row spans="1:3" r="32">
      <c t="s" s="4" r="A32">
        <v>369</v>
      </c>
    </row>
    <row spans="1:3" r="33">
      <c t="s" s="3" r="A33">
        <v>358</v>
      </c>
    </row>
    <row spans="1:3" r="34">
      <c t="s" s="4" r="A34">
        <v>35</v>
      </c>
      <c t="n" s="7" r="B34">
        <v>19154</v>
      </c>
      <c t="n" s="7" r="C34">
        <v>21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7"/>
    <col customWidth="1" max="5" min="5" width="27"/>
    <col customWidth="1" max="6" min="6" width="21"/>
  </cols>
  <sheetData>
    <row spans="1:6" r="1">
      <c t="s" s="1" r="A1">
        <v>370</v>
      </c>
      <c t="s" s="2" r="B1">
        <v>80</v>
      </c>
      <c t="s" s="2" r="D1">
        <v>1</v>
      </c>
    </row>
    <row spans="1:6" r="2">
      <c t="s" s="2" r="B2">
        <v>371</v>
      </c>
      <c t="s" s="2" r="C2">
        <v>347</v>
      </c>
      <c t="s" s="2" r="D2">
        <v>350</v>
      </c>
      <c t="s" s="2" r="E2">
        <v>372</v>
      </c>
      <c t="s" s="2" r="F2">
        <v>352</v>
      </c>
    </row>
    <row spans="1:6" r="3">
      <c t="s" s="3" r="A3">
        <v>373</v>
      </c>
    </row>
    <row spans="1:6" r="4">
      <c t="s" s="4" r="A4">
        <v>359</v>
      </c>
      <c t="n" s="7" r="B4">
        <v>377609</v>
      </c>
      <c t="n" s="7" r="D4">
        <v>377609</v>
      </c>
      <c t="n" s="7" r="F4">
        <v>330649</v>
      </c>
    </row>
    <row spans="1:6" r="5">
      <c t="s" s="4" r="A5">
        <v>374</v>
      </c>
      <c t="n" s="7" r="C5">
        <v>15000</v>
      </c>
      <c t="n" s="7" r="E5">
        <v>13800</v>
      </c>
    </row>
    <row spans="1:6" r="6">
      <c t="s" s="4" r="A6">
        <v>375</v>
      </c>
      <c t="n" s="6" r="B6">
        <v>7300</v>
      </c>
      <c t="n" s="7" r="D6">
        <v>13300</v>
      </c>
    </row>
    <row spans="1:6" r="7">
      <c t="s" s="4" r="A7">
        <v>376</v>
      </c>
      <c t="n" s="6" r="D7">
        <v>8</v>
      </c>
      <c t="n" s="6" r="E7">
        <v>9</v>
      </c>
    </row>
    <row spans="1:6" r="8">
      <c t="s" s="4" r="A8">
        <v>377</v>
      </c>
      <c t="n" s="6" r="D8">
        <v>7</v>
      </c>
      <c t="n" s="6" r="E8">
        <v>13</v>
      </c>
    </row>
    <row spans="1:6" r="9">
      <c t="s" s="4" r="A9">
        <v>378</v>
      </c>
    </row>
    <row spans="1:6" r="10">
      <c t="s" s="3" r="A10">
        <v>373</v>
      </c>
    </row>
    <row spans="1:6" r="11">
      <c t="s" s="4" r="A11">
        <v>359</v>
      </c>
      <c t="n" s="6" r="B11">
        <v>98564</v>
      </c>
      <c t="n" s="7" r="D11">
        <v>98564</v>
      </c>
      <c t="n" s="6" r="F11">
        <v>77395</v>
      </c>
    </row>
    <row spans="1:6" r="12">
      <c t="s" s="4" r="A12">
        <v>361</v>
      </c>
    </row>
    <row spans="1:6" r="13">
      <c t="s" s="3" r="A13">
        <v>373</v>
      </c>
    </row>
    <row spans="1:6" r="14">
      <c t="s" s="4" r="A14">
        <v>359</v>
      </c>
      <c t="n" s="6" r="B14">
        <v>154010</v>
      </c>
      <c t="n" s="6" r="D14">
        <v>154010</v>
      </c>
      <c t="n" s="6" r="F14">
        <v>136959</v>
      </c>
    </row>
    <row spans="1:6" r="15">
      <c t="s" s="4" r="A15">
        <v>360</v>
      </c>
    </row>
    <row spans="1:6" r="16">
      <c t="s" s="3" r="A16">
        <v>373</v>
      </c>
    </row>
    <row spans="1:6" r="17">
      <c t="s" s="4" r="A17">
        <v>359</v>
      </c>
      <c t="n" s="7" r="B17">
        <v>125035</v>
      </c>
      <c t="n" s="7" r="D17">
        <v>125035</v>
      </c>
      <c t="n" s="7" r="F17">
        <v>1162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9</v>
      </c>
      <c t="s" s="2" r="B1">
        <v>80</v>
      </c>
      <c t="s" s="2" r="D1">
        <v>1</v>
      </c>
    </row>
    <row spans="1:6" r="2">
      <c t="s" s="2" r="B2">
        <v>2</v>
      </c>
      <c t="s" s="2" r="C2">
        <v>81</v>
      </c>
      <c t="s" s="2" r="D2">
        <v>2</v>
      </c>
      <c t="s" s="2" r="E2">
        <v>81</v>
      </c>
      <c t="s" s="2" r="F2">
        <v>31</v>
      </c>
    </row>
    <row spans="1:6" r="3">
      <c t="s" s="3" r="A3">
        <v>380</v>
      </c>
    </row>
    <row spans="1:6" r="4">
      <c t="s" s="4" r="A4">
        <v>381</v>
      </c>
      <c t="n" s="7" r="B4">
        <v>700</v>
      </c>
      <c t="n" s="7" r="C4">
        <v>200</v>
      </c>
      <c t="n" s="7" r="D4">
        <v>700</v>
      </c>
      <c t="n" s="7" r="E4">
        <v>400</v>
      </c>
    </row>
    <row spans="1:6" r="5">
      <c t="s" s="3" r="A5">
        <v>382</v>
      </c>
    </row>
    <row spans="1:6" r="6">
      <c t="s" s="4" r="A6">
        <v>383</v>
      </c>
      <c t="n" s="6" r="B6">
        <v>0</v>
      </c>
      <c t="n" s="6" r="C6">
        <v>7144</v>
      </c>
      <c t="n" s="6" r="D6">
        <v>199</v>
      </c>
      <c t="n" s="6" r="E6">
        <v>7801</v>
      </c>
    </row>
    <row spans="1:6" r="7">
      <c t="s" s="4" r="A7">
        <v>384</v>
      </c>
      <c t="n" s="6" r="B7">
        <v>0</v>
      </c>
      <c t="n" s="6" r="C7">
        <v>-3569</v>
      </c>
      <c t="n" s="6" r="D7">
        <v>-37</v>
      </c>
      <c t="n" s="6" r="E7">
        <v>-3885</v>
      </c>
    </row>
    <row spans="1:6" r="8">
      <c t="s" s="4" r="A8">
        <v>385</v>
      </c>
      <c t="n" s="6" r="B8">
        <v>0</v>
      </c>
      <c t="n" s="7" r="C8">
        <v>3575</v>
      </c>
      <c t="n" s="6" r="D8">
        <v>162</v>
      </c>
      <c t="n" s="7" r="E8">
        <v>3916</v>
      </c>
    </row>
    <row spans="1:6" r="9">
      <c t="s" s="4" r="A9">
        <v>366</v>
      </c>
    </row>
    <row spans="1:6" r="10">
      <c t="s" s="3" r="A10">
        <v>386</v>
      </c>
    </row>
    <row spans="1:6" r="11">
      <c t="s" s="4" r="A11">
        <v>387</v>
      </c>
      <c t="n" s="6" r="B11">
        <v>11419</v>
      </c>
      <c t="n" s="6" r="D11">
        <v>11419</v>
      </c>
      <c t="n" s="7" r="F11">
        <v>19586</v>
      </c>
    </row>
    <row spans="1:6" r="12">
      <c t="s" s="4" r="A12">
        <v>388</v>
      </c>
      <c t="n" s="6" r="B12">
        <v>6928</v>
      </c>
      <c t="n" s="6" r="D12">
        <v>6928</v>
      </c>
      <c t="n" s="6" r="F12">
        <v>6450</v>
      </c>
    </row>
    <row spans="1:6" r="13">
      <c t="s" s="4" r="A13">
        <v>389</v>
      </c>
      <c t="n" s="6" r="B13">
        <v>-221</v>
      </c>
      <c t="n" s="6" r="D13">
        <v>-221</v>
      </c>
      <c t="n" s="6" r="F13">
        <v>-316</v>
      </c>
    </row>
    <row spans="1:6" r="14">
      <c t="s" s="4" r="A14">
        <v>390</v>
      </c>
      <c t="n" s="6" r="B14">
        <v>18126</v>
      </c>
      <c t="n" s="6" r="D14">
        <v>18126</v>
      </c>
      <c t="n" s="7" r="F14">
        <v>25720</v>
      </c>
    </row>
    <row spans="1:6" r="15">
      <c t="s" s="4" r="A15">
        <v>391</v>
      </c>
      <c t="n" s="7" r="B15">
        <v>5100</v>
      </c>
      <c t="n" s="7" r="D15">
        <v>5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2</v>
      </c>
      <c t="s" s="2" r="B1">
        <v>2</v>
      </c>
      <c t="s" s="2" r="C1">
        <v>31</v>
      </c>
    </row>
    <row spans="1:3" r="2">
      <c t="s" s="4" r="A2">
        <v>393</v>
      </c>
    </row>
    <row spans="1:3" r="3">
      <c t="s" s="3" r="A3">
        <v>394</v>
      </c>
    </row>
    <row spans="1:3" r="4">
      <c t="s" s="4" r="A4">
        <v>395</v>
      </c>
      <c t="s" s="4" r="B4">
        <v>396</v>
      </c>
      <c t="s" s="4" r="C4">
        <v>396</v>
      </c>
    </row>
    <row spans="1:3" r="5">
      <c t="s" s="4" r="A5">
        <v>397</v>
      </c>
      <c t="n" s="11" r="B5">
        <v>2.4</v>
      </c>
      <c t="n" s="7" r="C5">
        <v>2</v>
      </c>
    </row>
    <row spans="1:3" r="6">
      <c t="s" s="4" r="A6">
        <v>398</v>
      </c>
    </row>
    <row spans="1:3" r="7">
      <c t="s" s="3" r="A7">
        <v>394</v>
      </c>
    </row>
    <row spans="1:3" r="8">
      <c t="s" s="4" r="A8">
        <v>395</v>
      </c>
      <c t="s" s="4" r="B8">
        <v>399</v>
      </c>
      <c t="s" s="4" r="C8">
        <v>399</v>
      </c>
    </row>
    <row spans="1:3" r="9">
      <c t="s" s="4" r="A9">
        <v>397</v>
      </c>
      <c t="n" s="11" r="B9">
        <v>141.6</v>
      </c>
      <c t="n" s="11" r="C9">
        <v>142.1</v>
      </c>
    </row>
    <row spans="1:3" r="10">
      <c t="s" s="4" r="A10">
        <v>400</v>
      </c>
      <c t="n" s="12" r="B10">
        <v>5.5</v>
      </c>
      <c t="n" s="12" r="C10">
        <v>5.5</v>
      </c>
    </row>
    <row spans="1:3" r="11">
      <c t="s" s="4" r="A11">
        <v>401</v>
      </c>
      <c t="n" s="12" r="B11">
        <v>25.7</v>
      </c>
      <c t="n" s="6" r="C11">
        <v>27</v>
      </c>
    </row>
    <row spans="1:3" r="12">
      <c t="s" s="4" r="A12">
        <v>402</v>
      </c>
      <c t="n" s="12" r="B12">
        <v>117.3</v>
      </c>
      <c t="n" s="12" r="C12">
        <v>116.9</v>
      </c>
    </row>
    <row spans="1:3" r="13">
      <c t="s" s="4" r="A13">
        <v>403</v>
      </c>
      <c t="n" s="11" r="B13">
        <v>6.9</v>
      </c>
      <c t="n" s="11" r="C13">
        <v>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1</v>
      </c>
    </row>
    <row spans="1:3" r="2">
      <c t="s" s="3" r="A2">
        <v>405</v>
      </c>
    </row>
    <row spans="1:3" r="3">
      <c t="s" s="4" r="A3">
        <v>35</v>
      </c>
      <c t="n" s="7" r="B3">
        <v>563609</v>
      </c>
      <c t="n" s="7" r="C3">
        <v>507020</v>
      </c>
    </row>
    <row spans="1:3" r="4">
      <c t="s" s="4" r="A4">
        <v>37</v>
      </c>
      <c t="n" s="6" r="B4">
        <v>379988</v>
      </c>
      <c t="n" s="6" r="C4">
        <v>304250</v>
      </c>
    </row>
    <row spans="1:3" r="5">
      <c t="s" s="4" r="A5">
        <v>52</v>
      </c>
      <c t="n" s="6" r="B5">
        <v>387783</v>
      </c>
      <c t="n" s="6" r="C5">
        <v>397039</v>
      </c>
    </row>
    <row spans="1:3" r="6">
      <c t="s" s="4" r="A6">
        <v>366</v>
      </c>
    </row>
    <row spans="1:3" r="7">
      <c t="s" s="3" r="A7">
        <v>405</v>
      </c>
    </row>
    <row spans="1:3" r="8">
      <c t="s" s="4" r="A8">
        <v>35</v>
      </c>
      <c t="n" s="6" r="B8">
        <v>18126</v>
      </c>
      <c t="n" s="6" r="C8">
        <v>25720</v>
      </c>
    </row>
    <row spans="1:3" r="9">
      <c t="s" s="4" r="A9">
        <v>367</v>
      </c>
    </row>
    <row spans="1:3" r="10">
      <c t="s" s="3" r="A10">
        <v>405</v>
      </c>
    </row>
    <row spans="1:3" r="11">
      <c t="s" s="4" r="A11">
        <v>35</v>
      </c>
      <c t="n" s="6" r="B11">
        <v>4799</v>
      </c>
      <c t="n" s="6" r="C11">
        <v>4363</v>
      </c>
    </row>
    <row spans="1:3" r="12">
      <c t="s" s="4" r="A12">
        <v>368</v>
      </c>
    </row>
    <row spans="1:3" r="13">
      <c t="s" s="3" r="A13">
        <v>405</v>
      </c>
    </row>
    <row spans="1:3" r="14">
      <c t="s" s="4" r="A14">
        <v>35</v>
      </c>
      <c t="n" s="6" r="B14">
        <v>143921</v>
      </c>
      <c t="n" s="6" r="C14">
        <v>144137</v>
      </c>
    </row>
    <row spans="1:3" r="15">
      <c t="s" s="4" r="A15">
        <v>369</v>
      </c>
    </row>
    <row spans="1:3" r="16">
      <c t="s" s="3" r="A16">
        <v>405</v>
      </c>
    </row>
    <row spans="1:3" r="17">
      <c t="s" s="4" r="A17">
        <v>35</v>
      </c>
      <c t="n" s="6" r="B17">
        <v>19154</v>
      </c>
      <c t="n" s="6" r="C17">
        <v>2151</v>
      </c>
    </row>
    <row spans="1:3" r="18">
      <c t="s" s="4" r="A18">
        <v>406</v>
      </c>
    </row>
    <row spans="1:3" r="19">
      <c t="s" s="3" r="A19">
        <v>405</v>
      </c>
    </row>
    <row spans="1:3" r="20">
      <c t="s" s="4" r="A20">
        <v>407</v>
      </c>
      <c t="n" s="6" r="B20">
        <v>23091</v>
      </c>
      <c t="n" s="6" r="C20">
        <v>14599</v>
      </c>
    </row>
    <row spans="1:3" r="21">
      <c t="s" s="4" r="A21">
        <v>408</v>
      </c>
      <c t="n" s="6" r="B21">
        <v>149300</v>
      </c>
      <c t="n" s="6" r="C21">
        <v>130500</v>
      </c>
    </row>
    <row spans="1:3" r="22">
      <c t="s" s="4" r="A22">
        <v>409</v>
      </c>
    </row>
    <row spans="1:3" r="23">
      <c t="s" s="3" r="A23">
        <v>405</v>
      </c>
    </row>
    <row spans="1:3" r="24">
      <c t="s" s="4" r="A24">
        <v>407</v>
      </c>
      <c t="n" s="6" r="B24">
        <v>15969</v>
      </c>
    </row>
    <row spans="1:3" r="25">
      <c t="s" s="4" r="A25">
        <v>410</v>
      </c>
    </row>
    <row spans="1:3" r="26">
      <c t="s" s="3" r="A26">
        <v>405</v>
      </c>
    </row>
    <row spans="1:3" r="27">
      <c t="s" s="4" r="A27">
        <v>35</v>
      </c>
      <c t="n" s="6" r="B27">
        <v>82461</v>
      </c>
      <c t="n" s="6" r="C27">
        <v>71535</v>
      </c>
    </row>
    <row spans="1:3" r="28">
      <c t="s" s="4" r="A28">
        <v>411</v>
      </c>
    </row>
    <row spans="1:3" r="29">
      <c t="s" s="3" r="A29">
        <v>405</v>
      </c>
    </row>
    <row spans="1:3" r="30">
      <c t="s" s="4" r="A30">
        <v>35</v>
      </c>
      <c t="n" s="6" r="B30">
        <v>11958</v>
      </c>
      <c t="n" s="6" r="C30">
        <v>20822</v>
      </c>
    </row>
    <row spans="1:3" r="31">
      <c t="s" s="4" r="A31">
        <v>412</v>
      </c>
    </row>
    <row spans="1:3" r="32">
      <c t="s" s="3" r="A32">
        <v>405</v>
      </c>
    </row>
    <row spans="1:3" r="33">
      <c t="s" s="4" r="A33">
        <v>35</v>
      </c>
      <c t="n" s="6" r="B33">
        <v>15821</v>
      </c>
      <c t="n" s="6" r="C33">
        <v>23544</v>
      </c>
    </row>
    <row spans="1:3" r="34">
      <c t="s" s="4" r="A34">
        <v>413</v>
      </c>
    </row>
    <row spans="1:3" r="35">
      <c t="s" s="3" r="A35">
        <v>405</v>
      </c>
    </row>
    <row spans="1:3" r="36">
      <c t="s" s="4" r="A36">
        <v>407</v>
      </c>
      <c t="n" s="6" r="B36">
        <v>19149</v>
      </c>
      <c t="n" s="6" r="C36">
        <v>39447</v>
      </c>
    </row>
    <row spans="1:3" r="37">
      <c t="s" s="4" r="A37">
        <v>414</v>
      </c>
      <c t="n" s="6" r="B37">
        <v>559</v>
      </c>
      <c t="n" s="6" r="C37">
        <v>298</v>
      </c>
    </row>
    <row spans="1:3" r="38">
      <c t="s" s="4" r="A38">
        <v>408</v>
      </c>
      <c t="n" s="6" r="B38">
        <v>685221</v>
      </c>
      <c t="n" s="6" r="C38">
        <v>584566</v>
      </c>
    </row>
    <row spans="1:3" r="39">
      <c t="s" s="4" r="A39">
        <v>415</v>
      </c>
    </row>
    <row spans="1:3" r="40">
      <c t="s" s="3" r="A40">
        <v>405</v>
      </c>
    </row>
    <row spans="1:3" r="41">
      <c t="s" s="4" r="A41">
        <v>414</v>
      </c>
      <c t="n" s="6" r="B41">
        <v>5760</v>
      </c>
      <c t="n" s="6" r="C41">
        <v>5423</v>
      </c>
    </row>
    <row spans="1:3" r="42">
      <c t="s" s="4" r="A42">
        <v>416</v>
      </c>
      <c t="n" s="6" r="C42">
        <v>3034</v>
      </c>
    </row>
    <row spans="1:3" r="43">
      <c t="s" s="4" r="A43">
        <v>417</v>
      </c>
      <c t="n" s="6" r="B43">
        <v>5760</v>
      </c>
      <c t="n" s="6" r="C43">
        <v>405496</v>
      </c>
    </row>
    <row spans="1:3" r="44">
      <c t="s" s="4" r="A44">
        <v>418</v>
      </c>
    </row>
    <row spans="1:3" r="45">
      <c t="s" s="3" r="A45">
        <v>405</v>
      </c>
    </row>
    <row spans="1:3" r="46">
      <c t="s" s="4" r="A46">
        <v>52</v>
      </c>
      <c t="n" s="6" r="C46">
        <v>397039</v>
      </c>
    </row>
    <row spans="1:3" r="47">
      <c t="s" s="4" r="A47">
        <v>419</v>
      </c>
    </row>
    <row spans="1:3" r="48">
      <c t="s" s="3" r="A48">
        <v>405</v>
      </c>
    </row>
    <row spans="1:3" r="49">
      <c t="s" s="4" r="A49">
        <v>37</v>
      </c>
      <c t="n" s="6" r="B49">
        <v>379898</v>
      </c>
      <c t="n" s="6" r="C49">
        <v>304250</v>
      </c>
    </row>
    <row spans="1:3" r="50">
      <c t="s" s="4" r="A50">
        <v>420</v>
      </c>
    </row>
    <row spans="1:3" r="51">
      <c t="s" s="3" r="A51">
        <v>405</v>
      </c>
    </row>
    <row spans="1:3" r="52">
      <c t="s" s="4" r="A52">
        <v>35</v>
      </c>
      <c t="n" s="6" r="B52">
        <v>42574</v>
      </c>
      <c t="n" s="6" r="C52">
        <v>44760</v>
      </c>
    </row>
    <row spans="1:3" r="53">
      <c t="s" s="4" r="A53">
        <v>421</v>
      </c>
    </row>
    <row spans="1:3" r="54">
      <c t="s" s="3" r="A54">
        <v>405</v>
      </c>
    </row>
    <row spans="1:3" r="55">
      <c t="s" s="4" r="A55">
        <v>35</v>
      </c>
      <c t="n" s="6" r="B55">
        <v>142052</v>
      </c>
      <c t="n" s="6" r="C55">
        <v>116137</v>
      </c>
    </row>
    <row spans="1:3" r="56">
      <c t="s" s="4" r="A56">
        <v>422</v>
      </c>
    </row>
    <row spans="1:3" r="57">
      <c t="s" s="3" r="A57">
        <v>405</v>
      </c>
    </row>
    <row spans="1:3" r="58">
      <c t="s" s="4" r="A58">
        <v>35</v>
      </c>
      <c t="n" s="6" r="B58">
        <v>98564</v>
      </c>
      <c t="n" s="6" r="C58">
        <v>77395</v>
      </c>
    </row>
    <row spans="1:3" r="59">
      <c t="s" s="4" r="A59">
        <v>423</v>
      </c>
    </row>
    <row spans="1:3" r="60">
      <c t="s" s="3" r="A60">
        <v>405</v>
      </c>
    </row>
    <row spans="1:3" r="61">
      <c t="s" s="4" r="A61">
        <v>35</v>
      </c>
      <c t="n" s="6" r="B61">
        <v>2305</v>
      </c>
      <c t="n" s="6" r="C61">
        <v>2176</v>
      </c>
    </row>
    <row spans="1:3" r="62">
      <c t="s" s="4" r="A62">
        <v>424</v>
      </c>
    </row>
    <row spans="1:3" r="63">
      <c t="s" s="3" r="A63">
        <v>405</v>
      </c>
    </row>
    <row spans="1:3" r="64">
      <c t="s" s="4" r="A64">
        <v>35</v>
      </c>
      <c t="n" s="6" r="B64">
        <v>120</v>
      </c>
      <c t="n" s="6" r="C64">
        <v>103</v>
      </c>
    </row>
    <row spans="1:3" r="65">
      <c t="s" s="4" r="A65">
        <v>425</v>
      </c>
    </row>
    <row spans="1:3" r="66">
      <c t="s" s="3" r="A66">
        <v>405</v>
      </c>
    </row>
    <row spans="1:3" r="67">
      <c t="s" s="4" r="A67">
        <v>408</v>
      </c>
      <c t="n" s="6" r="B67">
        <v>90</v>
      </c>
    </row>
    <row spans="1:3" r="68">
      <c t="s" s="4" r="A68">
        <v>426</v>
      </c>
    </row>
    <row spans="1:3" r="69">
      <c t="s" s="3" r="A69">
        <v>405</v>
      </c>
    </row>
    <row spans="1:3" r="70">
      <c t="s" s="4" r="A70">
        <v>417</v>
      </c>
      <c t="n" s="6" r="B70">
        <v>387783</v>
      </c>
    </row>
    <row spans="1:3" r="71">
      <c t="s" s="4" r="A71">
        <v>427</v>
      </c>
    </row>
    <row spans="1:3" r="72">
      <c t="s" s="3" r="A72">
        <v>405</v>
      </c>
    </row>
    <row spans="1:3" r="73">
      <c t="s" s="4" r="A73">
        <v>52</v>
      </c>
      <c t="n" s="6" r="B73">
        <v>387783</v>
      </c>
    </row>
    <row spans="1:3" r="74">
      <c t="s" s="4" r="A74">
        <v>428</v>
      </c>
    </row>
    <row spans="1:3" r="75">
      <c t="s" s="3" r="A75">
        <v>405</v>
      </c>
    </row>
    <row spans="1:3" r="76">
      <c t="s" s="4" r="A76">
        <v>37</v>
      </c>
      <c t="n" s="6" r="B76">
        <v>90</v>
      </c>
    </row>
    <row spans="1:3" r="77">
      <c t="s" s="4" r="A77">
        <v>429</v>
      </c>
    </row>
    <row spans="1:3" r="78">
      <c t="s" s="3" r="A78">
        <v>405</v>
      </c>
    </row>
    <row spans="1:3" r="79">
      <c t="s" s="4" r="A79">
        <v>408</v>
      </c>
      <c t="n" s="6" r="B79">
        <v>167754</v>
      </c>
      <c t="n" s="6" r="C79">
        <v>150548</v>
      </c>
    </row>
    <row spans="1:3" r="80">
      <c t="s" s="4" r="A80">
        <v>430</v>
      </c>
    </row>
    <row spans="1:3" r="81">
      <c t="s" s="3" r="A81">
        <v>405</v>
      </c>
    </row>
    <row spans="1:3" r="82">
      <c t="s" s="4" r="A82">
        <v>35</v>
      </c>
      <c t="n" s="6" r="B82">
        <v>4799</v>
      </c>
      <c t="n" s="6" r="C82">
        <v>4363</v>
      </c>
    </row>
    <row spans="1:3" r="83">
      <c t="s" s="4" r="A83">
        <v>431</v>
      </c>
    </row>
    <row spans="1:3" r="84">
      <c t="s" s="3" r="A84">
        <v>405</v>
      </c>
    </row>
    <row spans="1:3" r="85">
      <c t="s" s="4" r="A85">
        <v>35</v>
      </c>
      <c t="n" s="6" r="B85">
        <v>143921</v>
      </c>
      <c t="n" s="6" r="C85">
        <v>144137</v>
      </c>
    </row>
    <row spans="1:3" r="86">
      <c t="s" s="4" r="A86">
        <v>432</v>
      </c>
    </row>
    <row spans="1:3" r="87">
      <c t="s" s="3" r="A87">
        <v>405</v>
      </c>
    </row>
    <row spans="1:3" r="88">
      <c t="s" s="4" r="A88">
        <v>35</v>
      </c>
      <c t="n" s="6" r="B88">
        <v>19034</v>
      </c>
      <c t="n" s="6" r="C88">
        <v>2048</v>
      </c>
    </row>
    <row spans="1:3" r="89">
      <c t="s" s="4" r="A89">
        <v>433</v>
      </c>
    </row>
    <row spans="1:3" r="90">
      <c t="s" s="3" r="A90">
        <v>405</v>
      </c>
    </row>
    <row spans="1:3" r="91">
      <c t="s" s="4" r="A91">
        <v>407</v>
      </c>
      <c t="n" s="6" r="B91">
        <v>42240</v>
      </c>
      <c t="n" s="6" r="C91">
        <v>54046</v>
      </c>
    </row>
    <row spans="1:3" r="92">
      <c t="s" s="4" r="A92">
        <v>414</v>
      </c>
      <c t="n" s="6" r="B92">
        <v>559</v>
      </c>
      <c t="n" s="6" r="C92">
        <v>298</v>
      </c>
    </row>
    <row spans="1:3" r="93">
      <c t="s" s="4" r="A93">
        <v>408</v>
      </c>
      <c t="n" s="6" r="B93">
        <v>1002365</v>
      </c>
      <c t="n" s="6" r="C93">
        <v>865614</v>
      </c>
    </row>
    <row spans="1:3" r="94">
      <c t="s" s="4" r="A94">
        <v>434</v>
      </c>
    </row>
    <row spans="1:3" r="95">
      <c t="s" s="3" r="A95">
        <v>405</v>
      </c>
    </row>
    <row spans="1:3" r="96">
      <c t="s" s="4" r="A96">
        <v>414</v>
      </c>
      <c t="n" s="6" r="B96">
        <v>5760</v>
      </c>
      <c t="n" s="6" r="C96">
        <v>5423</v>
      </c>
    </row>
    <row spans="1:3" r="97">
      <c t="s" s="4" r="A97">
        <v>416</v>
      </c>
      <c t="n" s="6" r="C97">
        <v>3034</v>
      </c>
    </row>
    <row spans="1:3" r="98">
      <c t="s" s="4" r="A98">
        <v>417</v>
      </c>
      <c t="n" s="6" r="B98">
        <v>393543</v>
      </c>
      <c t="n" s="6" r="C98">
        <v>405496</v>
      </c>
    </row>
    <row spans="1:3" r="99">
      <c t="s" s="4" r="A99">
        <v>435</v>
      </c>
    </row>
    <row spans="1:3" r="100">
      <c t="s" s="3" r="A100">
        <v>405</v>
      </c>
    </row>
    <row spans="1:3" r="101">
      <c t="s" s="4" r="A101">
        <v>52</v>
      </c>
      <c t="n" s="6" r="B101">
        <v>387783</v>
      </c>
      <c t="n" s="6" r="C101">
        <v>397039</v>
      </c>
    </row>
    <row spans="1:3" r="102">
      <c t="s" s="4" r="A102">
        <v>436</v>
      </c>
    </row>
    <row spans="1:3" r="103">
      <c t="s" s="3" r="A103">
        <v>405</v>
      </c>
    </row>
    <row spans="1:3" r="104">
      <c t="s" s="4" r="A104">
        <v>407</v>
      </c>
      <c t="n" s="6" r="B104">
        <v>15969</v>
      </c>
    </row>
    <row spans="1:3" r="105">
      <c t="s" s="4" r="A105">
        <v>37</v>
      </c>
      <c t="n" s="6" r="B105">
        <v>379988</v>
      </c>
      <c t="n" s="6" r="C105">
        <v>304250</v>
      </c>
    </row>
    <row spans="1:3" r="106">
      <c t="s" s="4" r="A106">
        <v>437</v>
      </c>
    </row>
    <row spans="1:3" r="107">
      <c t="s" s="3" r="A107">
        <v>405</v>
      </c>
    </row>
    <row spans="1:3" r="108">
      <c t="s" s="4" r="A108">
        <v>35</v>
      </c>
      <c t="n" s="6" r="B108">
        <v>125035</v>
      </c>
      <c t="n" s="6" r="C108">
        <v>116295</v>
      </c>
    </row>
    <row spans="1:3" r="109">
      <c t="s" s="4" r="A109">
        <v>438</v>
      </c>
    </row>
    <row spans="1:3" r="110">
      <c t="s" s="3" r="A110">
        <v>405</v>
      </c>
    </row>
    <row spans="1:3" r="111">
      <c t="s" s="4" r="A111">
        <v>35</v>
      </c>
      <c t="n" s="6" r="B111">
        <v>154010</v>
      </c>
      <c t="n" s="6" r="C111">
        <v>136959</v>
      </c>
    </row>
    <row spans="1:3" r="112">
      <c t="s" s="4" r="A112">
        <v>439</v>
      </c>
    </row>
    <row spans="1:3" r="113">
      <c t="s" s="3" r="A113">
        <v>405</v>
      </c>
    </row>
    <row spans="1:3" r="114">
      <c t="s" s="4" r="A114">
        <v>35</v>
      </c>
      <c t="n" s="6" r="B114">
        <v>98564</v>
      </c>
      <c t="n" s="6" r="C114">
        <v>77395</v>
      </c>
    </row>
    <row spans="1:3" r="115">
      <c t="s" s="4" r="A115">
        <v>440</v>
      </c>
    </row>
    <row spans="1:3" r="116">
      <c t="s" s="3" r="A116">
        <v>405</v>
      </c>
    </row>
    <row spans="1:3" r="117">
      <c t="s" s="4" r="A117">
        <v>35</v>
      </c>
      <c t="n" s="6" r="B117">
        <v>18126</v>
      </c>
      <c t="n" s="6" r="C117">
        <v>25720</v>
      </c>
    </row>
    <row spans="1:3" r="118">
      <c t="s" s="4" r="A118">
        <v>441</v>
      </c>
    </row>
    <row spans="1:3" r="119">
      <c t="s" s="3" r="A119">
        <v>405</v>
      </c>
    </row>
    <row spans="1:3" r="120">
      <c t="s" s="4" r="A120">
        <v>35</v>
      </c>
      <c t="n" s="6" r="B120">
        <v>4799</v>
      </c>
      <c t="n" s="6" r="C120">
        <v>4363</v>
      </c>
    </row>
    <row spans="1:3" r="121">
      <c t="s" s="4" r="A121">
        <v>442</v>
      </c>
    </row>
    <row spans="1:3" r="122">
      <c t="s" s="3" r="A122">
        <v>405</v>
      </c>
    </row>
    <row spans="1:3" r="123">
      <c t="s" s="4" r="A123">
        <v>35</v>
      </c>
      <c t="n" s="6" r="B123">
        <v>143921</v>
      </c>
      <c t="n" s="6" r="C123">
        <v>144137</v>
      </c>
    </row>
    <row spans="1:3" r="124">
      <c t="s" s="4" r="A124">
        <v>443</v>
      </c>
    </row>
    <row spans="1:3" r="125">
      <c t="s" s="3" r="A125">
        <v>405</v>
      </c>
    </row>
    <row spans="1:3" r="126">
      <c t="s" s="4" r="A126">
        <v>35</v>
      </c>
      <c t="n" s="7" r="B126">
        <v>19154</v>
      </c>
      <c t="n" s="7" r="C126">
        <v>21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44</v>
      </c>
      <c t="s" s="2" r="B1">
        <v>80</v>
      </c>
      <c t="s" s="2" r="D1">
        <v>1</v>
      </c>
    </row>
    <row spans="1:5" r="2">
      <c t="s" s="2" r="B2">
        <v>2</v>
      </c>
      <c t="s" s="2" r="C2">
        <v>81</v>
      </c>
      <c t="s" s="2" r="D2">
        <v>2</v>
      </c>
      <c t="s" s="2" r="E2">
        <v>81</v>
      </c>
    </row>
    <row spans="1:5" r="3">
      <c t="s" s="3" r="A3">
        <v>445</v>
      </c>
    </row>
    <row spans="1:5" r="4">
      <c t="s" s="4" r="A4">
        <v>446</v>
      </c>
      <c t="n" s="7" r="B4">
        <v>127</v>
      </c>
      <c t="n" s="7" r="C4">
        <v>21538</v>
      </c>
      <c t="n" s="7" r="D4">
        <v>97</v>
      </c>
      <c t="n" s="7" r="E4">
        <v>6001</v>
      </c>
    </row>
    <row spans="1:5" r="5">
      <c t="s" s="4" r="A5">
        <v>447</v>
      </c>
      <c t="n" s="7" r="B5">
        <v>37</v>
      </c>
      <c t="n" s="7" r="C5">
        <v>81</v>
      </c>
      <c t="n" s="7" r="D5">
        <v>15</v>
      </c>
      <c t="n" s="7" r="E5">
        <v>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80</v>
      </c>
      <c t="s" s="2" r="D1">
        <v>1</v>
      </c>
    </row>
    <row spans="1:5" r="2">
      <c t="s" s="2" r="B2">
        <v>2</v>
      </c>
      <c t="s" s="2" r="C2">
        <v>81</v>
      </c>
      <c t="s" s="2" r="D2">
        <v>2</v>
      </c>
      <c t="s" s="2" r="E2">
        <v>81</v>
      </c>
    </row>
    <row spans="1:5" r="3">
      <c t="s" s="3" r="A3">
        <v>449</v>
      </c>
    </row>
    <row spans="1:5" r="4">
      <c t="s" s="4" r="A4">
        <v>191</v>
      </c>
      <c t="n" s="7" r="D4">
        <v>0</v>
      </c>
      <c t="n" s="7" r="E4">
        <v>-144166</v>
      </c>
    </row>
    <row spans="1:5" r="5">
      <c t="s" s="4" r="A5">
        <v>450</v>
      </c>
    </row>
    <row spans="1:5" r="6">
      <c t="s" s="3" r="A6">
        <v>449</v>
      </c>
    </row>
    <row spans="1:5" r="7">
      <c t="s" s="4" r="A7">
        <v>451</v>
      </c>
      <c t="n" s="7" r="B7">
        <v>660</v>
      </c>
      <c t="n" s="7" r="C7">
        <v>43</v>
      </c>
      <c t="n" s="6" r="D7">
        <v>0</v>
      </c>
      <c t="n" s="6" r="E7">
        <v>801</v>
      </c>
    </row>
    <row spans="1:5" r="8">
      <c t="s" s="4" r="A8">
        <v>452</v>
      </c>
      <c t="n" s="6" r="B8">
        <v>114</v>
      </c>
      <c t="n" s="6" r="C8">
        <v>94</v>
      </c>
      <c t="n" s="6" r="D8">
        <v>74</v>
      </c>
      <c t="n" s="6" r="E8">
        <v>-281</v>
      </c>
    </row>
    <row spans="1:5" r="9">
      <c t="s" s="4" r="A9">
        <v>453</v>
      </c>
      <c t="n" s="6" r="B9">
        <v>72</v>
      </c>
      <c t="n" s="6" r="D9">
        <v>72</v>
      </c>
    </row>
    <row spans="1:5" r="10">
      <c t="s" s="4" r="A10">
        <v>454</v>
      </c>
      <c t="n" s="6" r="B10">
        <v>-756</v>
      </c>
      <c t="n" s="6" r="C10">
        <v>-137</v>
      </c>
      <c t="n" s="6" r="D10">
        <v>-756</v>
      </c>
      <c t="n" s="6" r="E10">
        <v>-137</v>
      </c>
    </row>
    <row spans="1:5" r="11">
      <c t="s" s="4" r="A11">
        <v>455</v>
      </c>
      <c t="n" s="6" r="D11">
        <v>700</v>
      </c>
    </row>
    <row spans="1:5" r="12">
      <c t="s" s="4" r="A12">
        <v>456</v>
      </c>
      <c t="n" s="6" r="E12">
        <v>-383</v>
      </c>
    </row>
    <row spans="1:5" r="13">
      <c t="s" s="4" r="A13">
        <v>457</v>
      </c>
      <c t="n" s="6" r="B13">
        <v>90</v>
      </c>
      <c t="n" s="6" r="C13">
        <v>0</v>
      </c>
      <c t="n" s="6" r="D13">
        <v>90</v>
      </c>
      <c t="n" s="6" r="E13">
        <v>0</v>
      </c>
    </row>
    <row spans="1:5" r="14">
      <c t="s" s="4" r="A14">
        <v>458</v>
      </c>
      <c t="n" s="6" r="B14">
        <v>18</v>
      </c>
      <c t="n" s="6" r="C14">
        <v>0</v>
      </c>
      <c t="n" s="6" r="D14">
        <v>18</v>
      </c>
      <c t="n" s="6" r="E14">
        <v>0</v>
      </c>
    </row>
    <row spans="1:5" r="15">
      <c t="s" s="4" r="A15">
        <v>459</v>
      </c>
    </row>
    <row spans="1:5" r="16">
      <c t="s" s="3" r="A16">
        <v>449</v>
      </c>
    </row>
    <row spans="1:5" r="17">
      <c t="s" s="4" r="A17">
        <v>460</v>
      </c>
      <c t="n" s="6" r="B17">
        <v>384224</v>
      </c>
      <c t="n" s="6" r="C17">
        <v>123231</v>
      </c>
      <c t="n" s="6" r="D17">
        <v>0</v>
      </c>
      <c t="n" s="6" r="E17">
        <v>149310</v>
      </c>
    </row>
    <row spans="1:5" r="18">
      <c t="s" s="4" r="A18">
        <v>452</v>
      </c>
      <c t="n" s="6" r="B18">
        <v>3401</v>
      </c>
      <c t="n" s="6" r="C18">
        <v>-912</v>
      </c>
      <c t="n" s="6" r="D18">
        <v>-3186</v>
      </c>
      <c t="n" s="6" r="E18">
        <v>-2426</v>
      </c>
    </row>
    <row spans="1:5" r="19">
      <c t="s" s="4" r="A19">
        <v>461</v>
      </c>
      <c t="n" s="6" r="E19">
        <v>1379</v>
      </c>
    </row>
    <row spans="1:5" r="20">
      <c t="s" s="4" r="A20">
        <v>462</v>
      </c>
      <c t="n" s="6" r="B20">
        <v>158</v>
      </c>
      <c t="n" s="6" r="D20">
        <v>315</v>
      </c>
    </row>
    <row spans="1:5" r="21">
      <c t="s" s="4" r="A21">
        <v>191</v>
      </c>
      <c t="n" s="6" r="C21">
        <v>-118222</v>
      </c>
      <c t="n" s="6" r="E21">
        <v>-144166</v>
      </c>
    </row>
    <row spans="1:5" r="22">
      <c t="s" s="4" r="A22">
        <v>463</v>
      </c>
      <c t="n" s="6" r="D22">
        <v>390654</v>
      </c>
    </row>
    <row spans="1:5" r="23">
      <c t="s" s="4" r="A23">
        <v>464</v>
      </c>
      <c t="n" s="6" r="B23">
        <v>387783</v>
      </c>
      <c t="n" s="6" r="C23">
        <v>4097</v>
      </c>
      <c t="n" s="6" r="D23">
        <v>387783</v>
      </c>
      <c t="n" s="6" r="E23">
        <v>4097</v>
      </c>
    </row>
    <row spans="1:5" r="24">
      <c t="s" s="4" r="A24">
        <v>465</v>
      </c>
      <c t="n" s="7" r="B24">
        <v>3559</v>
      </c>
      <c t="n" s="7" r="C24">
        <v>-1160</v>
      </c>
      <c t="n" s="7" r="D24">
        <v>-2871</v>
      </c>
      <c t="n" s="7" r="E24">
        <v>-2689</v>
      </c>
    </row>
    <row spans="1:5" r="25">
      <c t="s" s="4" r="A25">
        <v>466</v>
      </c>
      <c t="s" s="4" r="D25">
        <v>467</v>
      </c>
    </row>
    <row spans="1:5" r="26">
      <c t="s" s="4" r="A26">
        <v>468</v>
      </c>
      <c t="s" s="4" r="D26">
        <v>469</v>
      </c>
    </row>
    <row spans="1:5" r="27">
      <c t="s" s="4" r="A27">
        <v>470</v>
      </c>
      <c t="s" s="4" r="D27">
        <v>471</v>
      </c>
    </row>
    <row spans="1:5" r="28">
      <c t="s" s="4" r="A28">
        <v>472</v>
      </c>
      <c t="s" s="4" r="D28">
        <v>473</v>
      </c>
    </row>
    <row spans="1:5" r="29">
      <c t="s" s="4" r="A29">
        <v>474</v>
      </c>
      <c t="s" s="4" r="D29">
        <v>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80</v>
      </c>
      <c t="s" s="2" r="D1">
        <v>1</v>
      </c>
    </row>
    <row spans="1:5" r="2">
      <c t="s" s="2" r="B2">
        <v>2</v>
      </c>
      <c t="s" s="2" r="C2">
        <v>81</v>
      </c>
      <c t="s" s="2" r="D2">
        <v>2</v>
      </c>
      <c t="s" s="2" r="E2">
        <v>81</v>
      </c>
    </row>
    <row spans="1:5" r="3">
      <c t="s" s="3" r="A3">
        <v>115</v>
      </c>
    </row>
    <row spans="1:5" r="4">
      <c t="s" s="4" r="A4">
        <v>106</v>
      </c>
      <c t="n" s="7" r="B4">
        <v>65774</v>
      </c>
      <c t="n" s="7" r="C4">
        <v>68974</v>
      </c>
      <c t="n" s="7" r="D4">
        <v>198461</v>
      </c>
      <c t="n" s="7" r="E4">
        <v>177376</v>
      </c>
    </row>
    <row spans="1:5" r="5">
      <c t="s" s="3" r="A5">
        <v>116</v>
      </c>
    </row>
    <row spans="1:5" r="6">
      <c t="s" s="4" r="A6">
        <v>117</v>
      </c>
      <c t="n" s="6" r="B6">
        <v>3</v>
      </c>
      <c t="n" s="6" r="C6">
        <v>3</v>
      </c>
      <c t="n" s="6" r="D6">
        <v>10</v>
      </c>
      <c t="n" s="6" r="E6">
        <v>10</v>
      </c>
    </row>
    <row spans="1:5" r="7">
      <c t="s" s="4" r="A7">
        <v>118</v>
      </c>
      <c t="n" s="6" r="B7">
        <v>422</v>
      </c>
      <c t="n" s="6" r="C7">
        <v>-1965</v>
      </c>
      <c t="n" s="6" r="D7">
        <v>369</v>
      </c>
      <c t="n" s="6" r="E7">
        <v>-1650</v>
      </c>
    </row>
    <row spans="1:5" r="8">
      <c t="s" s="4" r="A8">
        <v>119</v>
      </c>
      <c t="n" s="6" r="B8">
        <v>-9336</v>
      </c>
      <c t="n" s="6" r="C8">
        <v>-12858</v>
      </c>
      <c t="n" s="6" r="D8">
        <v>-1560</v>
      </c>
      <c t="n" s="6" r="E8">
        <v>-27556</v>
      </c>
    </row>
    <row spans="1:5" r="9">
      <c t="s" s="4" r="A9">
        <v>120</v>
      </c>
      <c t="n" s="6" r="B9">
        <v>-8911</v>
      </c>
      <c t="n" s="6" r="C9">
        <v>-14820</v>
      </c>
      <c t="n" s="6" r="D9">
        <v>-1181</v>
      </c>
      <c t="n" s="6" r="E9">
        <v>-29196</v>
      </c>
    </row>
    <row spans="1:5" r="10">
      <c t="s" s="4" r="A10">
        <v>121</v>
      </c>
      <c t="n" s="6" r="B10">
        <v>56863</v>
      </c>
      <c t="n" s="6" r="C10">
        <v>54154</v>
      </c>
      <c t="n" s="6" r="D10">
        <v>197280</v>
      </c>
      <c t="n" s="6" r="E10">
        <v>148180</v>
      </c>
    </row>
    <row spans="1:5" r="11">
      <c t="s" s="4" r="A11">
        <v>122</v>
      </c>
      <c t="n" s="6" r="B11">
        <v>-2875</v>
      </c>
      <c t="n" s="6" r="C11">
        <v>-265</v>
      </c>
      <c t="n" s="6" r="D11">
        <v>-22209</v>
      </c>
      <c t="n" s="6" r="E11">
        <v>-9280</v>
      </c>
    </row>
    <row spans="1:5" r="12">
      <c t="s" s="4" r="A12">
        <v>123</v>
      </c>
      <c t="n" s="7" r="B12">
        <v>53988</v>
      </c>
      <c t="n" s="7" r="C12">
        <v>53889</v>
      </c>
      <c t="n" s="7" r="D12">
        <v>175071</v>
      </c>
      <c t="n" s="7" r="E12">
        <v>138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80</v>
      </c>
      <c t="s" s="2" r="D1">
        <v>1</v>
      </c>
    </row>
    <row spans="1:5" r="2">
      <c t="s" s="2" r="B2">
        <v>2</v>
      </c>
      <c t="s" s="2" r="C2">
        <v>81</v>
      </c>
      <c t="s" s="2" r="D2">
        <v>2</v>
      </c>
      <c t="s" s="2" r="E2">
        <v>81</v>
      </c>
    </row>
    <row spans="1:5" r="3">
      <c t="s" s="4" r="A3">
        <v>477</v>
      </c>
    </row>
    <row spans="1:5" r="4">
      <c t="s" s="3" r="A4">
        <v>478</v>
      </c>
    </row>
    <row spans="1:5" r="5">
      <c t="s" s="4" r="A5">
        <v>479</v>
      </c>
      <c t="n" s="7" r="B5">
        <v>50000</v>
      </c>
      <c t="n" s="7" r="C5">
        <v>50000</v>
      </c>
      <c t="n" s="7" r="D5">
        <v>200000</v>
      </c>
      <c t="n" s="7" r="E5">
        <v>200000</v>
      </c>
    </row>
    <row spans="1:5" r="6">
      <c t="s" s="4" r="A6">
        <v>480</v>
      </c>
      <c t="n" s="6" r="D6">
        <v>200000</v>
      </c>
    </row>
    <row spans="1:5" r="7">
      <c t="s" s="4" r="A7">
        <v>481</v>
      </c>
      <c t="n" s="6" r="D7">
        <v>1400000</v>
      </c>
    </row>
    <row spans="1:5" r="8">
      <c t="s" s="4" r="A8">
        <v>482</v>
      </c>
    </row>
    <row spans="1:5" r="9">
      <c t="s" s="3" r="A9">
        <v>478</v>
      </c>
    </row>
    <row spans="1:5" r="10">
      <c t="s" s="4" r="A10">
        <v>480</v>
      </c>
      <c t="n" s="6" r="D10">
        <v>-200000</v>
      </c>
    </row>
    <row spans="1:5" r="11">
      <c t="s" s="4" r="A11">
        <v>481</v>
      </c>
      <c t="n" s="6" r="D11">
        <v>-300000</v>
      </c>
    </row>
    <row spans="1:5" r="12">
      <c t="s" s="4" r="A12">
        <v>483</v>
      </c>
      <c t="n" s="7" r="B12">
        <v>56000</v>
      </c>
      <c t="n" s="7" r="C12">
        <v>56000</v>
      </c>
      <c t="n" s="7" r="D12">
        <v>200000</v>
      </c>
      <c t="n" s="7" r="E12">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spans="1:6" r="1">
      <c t="s" s="1" r="A1">
        <v>484</v>
      </c>
      <c t="s" s="2" r="B1">
        <v>80</v>
      </c>
      <c t="s" s="2" r="D1">
        <v>1</v>
      </c>
    </row>
    <row spans="1:6" r="2">
      <c t="s" s="2" r="B2">
        <v>350</v>
      </c>
      <c t="s" s="2" r="C2">
        <v>347</v>
      </c>
      <c t="s" s="2" r="D2">
        <v>350</v>
      </c>
      <c t="s" s="2" r="E2">
        <v>347</v>
      </c>
      <c t="s" s="2" r="F2">
        <v>485</v>
      </c>
    </row>
    <row spans="1:6" r="3">
      <c t="s" s="4" r="A3">
        <v>486</v>
      </c>
    </row>
    <row spans="1:6" r="4">
      <c t="s" s="3" r="A4">
        <v>487</v>
      </c>
    </row>
    <row spans="1:6" r="5">
      <c t="s" s="4" r="A5">
        <v>488</v>
      </c>
      <c t="n" s="6" r="B5">
        <v>4</v>
      </c>
      <c t="n" s="6" r="D5">
        <v>4</v>
      </c>
      <c t="n" s="6" r="F5">
        <v>4</v>
      </c>
    </row>
    <row spans="1:6" r="6">
      <c t="s" s="4" r="A6">
        <v>489</v>
      </c>
      <c t="n" s="7" r="B6">
        <v>17100</v>
      </c>
      <c t="n" s="7" r="D6">
        <v>17100</v>
      </c>
      <c t="n" s="7" r="F6">
        <v>27200</v>
      </c>
    </row>
    <row spans="1:6" r="7">
      <c t="s" s="4" r="A7">
        <v>490</v>
      </c>
      <c t="n" s="6" r="B7">
        <v>316</v>
      </c>
      <c t="n" s="6" r="D7">
        <v>316</v>
      </c>
      <c t="n" s="6" r="F7">
        <v>133</v>
      </c>
    </row>
    <row spans="1:6" r="8">
      <c t="s" s="4" r="A8">
        <v>491</v>
      </c>
      <c t="n" s="6" r="B8">
        <v>226</v>
      </c>
      <c t="n" s="6" r="D8">
        <v>226</v>
      </c>
      <c t="n" s="7" r="F8">
        <v>540</v>
      </c>
    </row>
    <row spans="1:6" r="9">
      <c t="s" s="4" r="A9">
        <v>492</v>
      </c>
      <c t="n" s="7" r="B9">
        <v>496</v>
      </c>
      <c t="n" s="7" r="C9">
        <v>1039</v>
      </c>
      <c t="n" s="7" r="D9">
        <v>-644</v>
      </c>
      <c t="n" s="7" r="E9">
        <v>1489</v>
      </c>
    </row>
    <row spans="1:6" r="10">
      <c t="s" s="4" r="A10">
        <v>493</v>
      </c>
    </row>
    <row spans="1:6" r="11">
      <c t="s" s="3" r="A11">
        <v>487</v>
      </c>
    </row>
    <row spans="1:6" r="12">
      <c t="s" s="4" r="A12">
        <v>494</v>
      </c>
      <c t="n" s="6" r="B12">
        <v>1</v>
      </c>
      <c t="n" s="6" r="D12">
        <v>1</v>
      </c>
      <c t="n" s="6" r="F12">
        <v>1</v>
      </c>
    </row>
    <row spans="1:6" r="13">
      <c t="s" s="4" r="A13">
        <v>489</v>
      </c>
      <c t="n" s="7" r="B13">
        <v>113800</v>
      </c>
      <c t="n" s="7" r="D13">
        <v>113800</v>
      </c>
      <c t="n" s="7" r="F13">
        <v>97200</v>
      </c>
    </row>
    <row spans="1:6" r="14">
      <c t="s" s="4" r="A14">
        <v>490</v>
      </c>
      <c t="n" s="6" r="B14">
        <v>243</v>
      </c>
      <c t="n" s="6" r="D14">
        <v>243</v>
      </c>
      <c t="n" s="6" r="F14">
        <v>53</v>
      </c>
    </row>
    <row spans="1:6" r="15">
      <c t="s" s="4" r="A15">
        <v>491</v>
      </c>
      <c t="n" s="6" r="B15">
        <v>2788</v>
      </c>
      <c t="n" s="6" r="D15">
        <v>2788</v>
      </c>
      <c t="n" s="7" r="F15">
        <v>4712</v>
      </c>
    </row>
    <row spans="1:6" r="16">
      <c t="s" s="4" r="A16">
        <v>492</v>
      </c>
      <c t="n" s="7" r="B16">
        <v>-4518</v>
      </c>
      <c t="n" s="6" r="C16">
        <v>3281</v>
      </c>
      <c t="n" s="7" r="D16">
        <v>-3597</v>
      </c>
      <c t="n" s="6" r="E16">
        <v>-4027</v>
      </c>
    </row>
    <row spans="1:6" r="17">
      <c t="s" s="4" r="A17">
        <v>495</v>
      </c>
    </row>
    <row spans="1:6" r="18">
      <c t="s" s="3" r="A18">
        <v>487</v>
      </c>
    </row>
    <row spans="1:6" r="19">
      <c t="s" s="4" r="A19">
        <v>496</v>
      </c>
      <c t="n" s="6" r="B19">
        <v>1</v>
      </c>
      <c t="n" s="6" r="D19">
        <v>1</v>
      </c>
      <c t="n" s="6" r="F19">
        <v>1</v>
      </c>
    </row>
    <row spans="1:6" r="20">
      <c t="s" s="4" r="A20">
        <v>489</v>
      </c>
      <c t="n" s="7" r="B20">
        <v>38700</v>
      </c>
      <c t="n" s="7" r="D20">
        <v>38700</v>
      </c>
      <c t="n" s="7" r="F20">
        <v>49500</v>
      </c>
    </row>
    <row spans="1:6" r="21">
      <c t="s" s="4" r="A21">
        <v>490</v>
      </c>
      <c t="n" s="6" r="B21">
        <v>0</v>
      </c>
      <c t="n" s="6" r="D21">
        <v>0</v>
      </c>
      <c t="n" s="6" r="F21">
        <v>0</v>
      </c>
    </row>
    <row spans="1:6" r="22">
      <c t="s" s="4" r="A22">
        <v>491</v>
      </c>
      <c t="n" s="6" r="B22">
        <v>2746</v>
      </c>
      <c t="n" s="6" r="D22">
        <v>2746</v>
      </c>
      <c t="n" s="7" r="F22">
        <v>128</v>
      </c>
    </row>
    <row spans="1:6" r="23">
      <c t="s" s="4" r="A23">
        <v>492</v>
      </c>
      <c t="n" s="6" r="B23">
        <v>-1450</v>
      </c>
      <c t="n" s="6" r="C23">
        <v>549</v>
      </c>
      <c t="n" s="6" r="D23">
        <v>-1889</v>
      </c>
      <c t="n" s="6" r="E23">
        <v>-105</v>
      </c>
    </row>
    <row spans="1:6" r="24">
      <c t="s" s="4" r="A24">
        <v>497</v>
      </c>
    </row>
    <row spans="1:6" r="25">
      <c t="s" s="3" r="A25">
        <v>487</v>
      </c>
    </row>
    <row spans="1:6" r="26">
      <c t="s" s="4" r="A26">
        <v>498</v>
      </c>
      <c t="n" s="6" r="F26">
        <v>1</v>
      </c>
    </row>
    <row spans="1:6" r="27">
      <c t="s" s="4" r="A27">
        <v>489</v>
      </c>
      <c t="n" s="7" r="F27">
        <v>3100</v>
      </c>
    </row>
    <row spans="1:6" r="28">
      <c t="s" s="4" r="A28">
        <v>490</v>
      </c>
      <c t="n" s="6" r="F28">
        <v>112</v>
      </c>
    </row>
    <row spans="1:6" r="29">
      <c t="s" s="4" r="A29">
        <v>491</v>
      </c>
      <c t="n" s="6" r="F29">
        <v>43</v>
      </c>
    </row>
    <row spans="1:6" r="30">
      <c t="s" s="4" r="A30">
        <v>492</v>
      </c>
      <c t="n" s="6" r="B30">
        <v>0</v>
      </c>
      <c t="n" s="6" r="C30">
        <v>866</v>
      </c>
      <c t="n" s="6" r="D30">
        <v>0</v>
      </c>
      <c t="n" s="6" r="E30">
        <v>3190</v>
      </c>
    </row>
    <row spans="1:6" r="31">
      <c t="s" s="4" r="A31">
        <v>499</v>
      </c>
    </row>
    <row spans="1:6" r="32">
      <c t="s" s="3" r="A32">
        <v>487</v>
      </c>
    </row>
    <row spans="1:6" r="33">
      <c t="s" s="4" r="A33">
        <v>492</v>
      </c>
      <c t="n" s="6" r="B33">
        <v>0</v>
      </c>
      <c t="n" s="6" r="C33">
        <v>135</v>
      </c>
      <c t="n" s="6" r="D33">
        <v>0</v>
      </c>
      <c t="n" s="6" r="E33">
        <v>-123</v>
      </c>
    </row>
    <row spans="1:6" r="34">
      <c t="s" s="4" r="A34">
        <v>500</v>
      </c>
    </row>
    <row spans="1:6" r="35">
      <c t="s" s="3" r="A35">
        <v>487</v>
      </c>
    </row>
    <row spans="1:6" r="36">
      <c t="s" s="4" r="A36">
        <v>492</v>
      </c>
      <c t="n" s="6" r="B36">
        <v>0</v>
      </c>
      <c t="n" s="6" r="C36">
        <v>-8</v>
      </c>
      <c t="n" s="6" r="D36">
        <v>0</v>
      </c>
      <c t="n" s="6" r="E36">
        <v>-8</v>
      </c>
    </row>
    <row spans="1:6" r="37">
      <c t="s" s="4" r="A37">
        <v>501</v>
      </c>
    </row>
    <row spans="1:6" r="38">
      <c t="s" s="3" r="A38">
        <v>487</v>
      </c>
    </row>
    <row spans="1:6" r="39">
      <c t="s" s="4" r="A39">
        <v>490</v>
      </c>
      <c t="n" s="6" r="B39">
        <v>559</v>
      </c>
      <c t="n" s="6" r="D39">
        <v>559</v>
      </c>
      <c t="n" s="6" r="F39">
        <v>298</v>
      </c>
    </row>
    <row spans="1:6" r="40">
      <c t="s" s="4" r="A40">
        <v>491</v>
      </c>
      <c t="n" s="6" r="B40">
        <v>5760</v>
      </c>
      <c t="n" s="6" r="D40">
        <v>5760</v>
      </c>
      <c t="n" s="7" r="F40">
        <v>5423</v>
      </c>
    </row>
    <row spans="1:6" r="41">
      <c t="s" s="4" r="A41">
        <v>492</v>
      </c>
      <c t="n" s="7" r="B41">
        <v>-5472</v>
      </c>
      <c t="n" s="7" r="C41">
        <v>5862</v>
      </c>
      <c t="n" s="7" r="D41">
        <v>-6130</v>
      </c>
      <c t="n" s="7" r="E41">
        <v>4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1</v>
      </c>
    </row>
    <row spans="1:3" r="2">
      <c t="s" s="3" r="A2">
        <v>503</v>
      </c>
    </row>
    <row spans="1:3" r="3">
      <c t="s" s="4" r="A3">
        <v>504</v>
      </c>
      <c t="n" s="7" r="B3">
        <v>5000</v>
      </c>
      <c t="n" s="7" r="C3">
        <v>0</v>
      </c>
    </row>
    <row spans="1:3" r="4">
      <c t="s" s="4" r="A4">
        <v>505</v>
      </c>
      <c t="n" s="6" r="B4">
        <v>6366</v>
      </c>
      <c t="n" s="6" r="C4">
        <v>6345</v>
      </c>
    </row>
    <row spans="1:3" r="5">
      <c t="s" s="4" r="A5">
        <v>506</v>
      </c>
      <c t="n" s="6" r="B5">
        <v>573928</v>
      </c>
      <c t="n" s="6" r="C5">
        <v>573811</v>
      </c>
    </row>
    <row spans="1:3" r="6">
      <c t="s" s="4" r="A6">
        <v>413</v>
      </c>
    </row>
    <row spans="1:3" r="7">
      <c t="s" s="3" r="A7">
        <v>503</v>
      </c>
    </row>
    <row spans="1:3" r="8">
      <c t="s" s="4" r="A8">
        <v>507</v>
      </c>
      <c t="n" s="6" r="B8">
        <v>613197</v>
      </c>
      <c t="n" s="6" r="C8">
        <v>600930</v>
      </c>
    </row>
    <row spans="1:3" r="9">
      <c t="s" s="4" r="A9">
        <v>425</v>
      </c>
    </row>
    <row spans="1:3" r="10">
      <c t="s" s="3" r="A10">
        <v>503</v>
      </c>
    </row>
    <row spans="1:3" r="11">
      <c t="s" s="4" r="A11">
        <v>508</v>
      </c>
      <c t="n" s="6" r="B11">
        <v>5000</v>
      </c>
      <c t="n" s="6" r="C11">
        <v>0</v>
      </c>
    </row>
    <row spans="1:3" r="12">
      <c t="s" s="4" r="A12">
        <v>509</v>
      </c>
      <c t="n" s="7" r="B12">
        <v>6366</v>
      </c>
      <c t="n" s="7" r="C12">
        <v>6345</v>
      </c>
    </row>
    <row spans="1:3" r="13">
      <c t="s" s="4" r="A13">
        <v>398</v>
      </c>
    </row>
    <row spans="1:3" r="14">
      <c t="s" s="3" r="A14">
        <v>503</v>
      </c>
    </row>
    <row spans="1:3" r="15">
      <c t="s" s="4" r="A15">
        <v>510</v>
      </c>
      <c t="s" s="4" r="B15">
        <v>511</v>
      </c>
      <c t="s" s="4" r="C15">
        <v>5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512</v>
      </c>
      <c t="s" s="2" r="B1">
        <v>80</v>
      </c>
      <c t="s" s="2" r="D1">
        <v>1</v>
      </c>
      <c t="s" s="2" r="F1">
        <v>513</v>
      </c>
    </row>
    <row spans="1:6" r="2">
      <c t="s" s="2" r="B2">
        <v>2</v>
      </c>
      <c t="s" s="2" r="C2">
        <v>81</v>
      </c>
      <c t="s" s="2" r="D2">
        <v>2</v>
      </c>
      <c t="s" s="2" r="E2">
        <v>81</v>
      </c>
      <c t="s" s="2" r="F2">
        <v>31</v>
      </c>
    </row>
    <row spans="1:6" r="3">
      <c t="s" s="3" r="A3">
        <v>514</v>
      </c>
    </row>
    <row spans="1:6" r="4">
      <c t="s" s="4" r="A4">
        <v>52</v>
      </c>
      <c t="n" s="7" r="B4">
        <v>387783000</v>
      </c>
      <c t="n" s="7" r="D4">
        <v>387783000</v>
      </c>
      <c t="n" s="7" r="F4">
        <v>397039000</v>
      </c>
    </row>
    <row spans="1:6" r="5">
      <c t="s" s="3" r="A5">
        <v>32</v>
      </c>
    </row>
    <row spans="1:6" r="6">
      <c t="s" s="4" r="A6">
        <v>33</v>
      </c>
      <c t="n" s="6" r="B6">
        <v>18278000</v>
      </c>
      <c t="n" s="6" r="D6">
        <v>18278000</v>
      </c>
      <c t="n" s="6" r="F6">
        <v>162704000</v>
      </c>
    </row>
    <row spans="1:6" r="7">
      <c t="s" s="4" r="A7">
        <v>37</v>
      </c>
      <c t="n" s="6" r="B7">
        <v>379988000</v>
      </c>
      <c t="n" s="6" r="D7">
        <v>379988000</v>
      </c>
      <c t="n" s="6" r="F7">
        <v>304250000</v>
      </c>
    </row>
    <row spans="1:6" r="8">
      <c t="s" s="4" r="A8">
        <v>38</v>
      </c>
      <c t="n" s="6" r="B8">
        <v>21976000</v>
      </c>
      <c t="n" s="6" r="D8">
        <v>21976000</v>
      </c>
      <c t="n" s="6" r="F8">
        <v>128000</v>
      </c>
    </row>
    <row spans="1:6" r="9">
      <c t="s" s="3" r="A9">
        <v>46</v>
      </c>
    </row>
    <row spans="1:6" r="10">
      <c t="s" s="4" r="A10">
        <v>52</v>
      </c>
      <c t="n" s="6" r="B10">
        <v>387783000</v>
      </c>
      <c t="n" s="6" r="D10">
        <v>387783000</v>
      </c>
      <c t="n" s="6" r="F10">
        <v>397039000</v>
      </c>
    </row>
    <row spans="1:6" r="11">
      <c t="s" s="4" r="A11">
        <v>53</v>
      </c>
      <c t="n" s="7" r="B11">
        <v>21852000</v>
      </c>
      <c t="n" s="7" r="D11">
        <v>21852000</v>
      </c>
      <c t="n" s="7" r="F11">
        <v>70814000</v>
      </c>
    </row>
    <row spans="1:6" r="12">
      <c t="s" s="4" r="A12">
        <v>515</v>
      </c>
    </row>
    <row spans="1:6" r="13">
      <c t="s" s="3" r="A13">
        <v>514</v>
      </c>
    </row>
    <row spans="1:6" r="14">
      <c t="s" s="4" r="A14">
        <v>516</v>
      </c>
      <c t="s" s="4" r="B14">
        <v>517</v>
      </c>
      <c t="s" s="4" r="D14">
        <v>517</v>
      </c>
      <c t="s" s="4" r="F14">
        <v>517</v>
      </c>
    </row>
    <row spans="1:6" r="15">
      <c t="s" s="4" r="A15">
        <v>518</v>
      </c>
      <c t="n" s="7" r="B15">
        <v>383126000</v>
      </c>
      <c t="n" s="7" r="D15">
        <v>383126000</v>
      </c>
      <c t="n" s="7" r="F15">
        <v>306483000</v>
      </c>
    </row>
    <row spans="1:6" r="16">
      <c t="s" s="4" r="A16">
        <v>519</v>
      </c>
      <c t="n" s="6" r="B16">
        <v>-3228000</v>
      </c>
      <c t="n" s="6" r="D16">
        <v>-3228000</v>
      </c>
      <c t="n" s="6" r="F16">
        <v>-2233000</v>
      </c>
    </row>
    <row spans="1:6" r="17">
      <c t="s" s="4" r="A17">
        <v>520</v>
      </c>
      <c t="n" s="6" r="B17">
        <v>379898000</v>
      </c>
      <c t="n" s="6" r="D17">
        <v>379898000</v>
      </c>
      <c t="n" s="6" r="F17">
        <v>304250000</v>
      </c>
    </row>
    <row spans="1:6" r="18">
      <c t="s" s="4" r="A18">
        <v>521</v>
      </c>
      <c t="n" s="6" r="B18">
        <v>0</v>
      </c>
      <c t="n" s="6" r="D18">
        <v>0</v>
      </c>
      <c t="n" s="6" r="F18">
        <v>0</v>
      </c>
    </row>
    <row spans="1:6" r="19">
      <c t="s" s="4" r="A19">
        <v>522</v>
      </c>
      <c t="n" s="6" r="B19">
        <v>0</v>
      </c>
      <c t="n" s="6" r="D19">
        <v>0</v>
      </c>
      <c t="n" s="6" r="F19">
        <v>0</v>
      </c>
    </row>
    <row spans="1:6" r="20">
      <c t="s" s="4" r="A20">
        <v>523</v>
      </c>
      <c t="n" s="6" r="B20">
        <v>0</v>
      </c>
      <c t="n" s="6" r="D20">
        <v>0</v>
      </c>
      <c t="n" s="6" r="F20">
        <v>0</v>
      </c>
    </row>
    <row spans="1:6" r="21">
      <c t="s" s="4" r="A21">
        <v>524</v>
      </c>
      <c t="n" s="6" r="B21">
        <v>397465000</v>
      </c>
      <c t="n" s="6" r="D21">
        <v>397465000</v>
      </c>
      <c t="n" s="6" r="F21">
        <v>397039000</v>
      </c>
    </row>
    <row spans="1:6" r="22">
      <c t="s" s="4" r="A22">
        <v>525</v>
      </c>
      <c t="n" s="6" r="B22">
        <v>-9682000</v>
      </c>
      <c t="n" s="6" r="D22">
        <v>-9682000</v>
      </c>
      <c t="n" s="6" r="F22">
        <v>0</v>
      </c>
    </row>
    <row spans="1:6" r="23">
      <c t="s" s="4" r="A23">
        <v>52</v>
      </c>
      <c t="n" s="6" r="B23">
        <v>387783000</v>
      </c>
      <c t="n" s="7" r="D23">
        <v>387783000</v>
      </c>
      <c t="n" s="6" r="F23">
        <v>397039000</v>
      </c>
    </row>
    <row spans="1:6" r="24">
      <c t="s" s="4" r="A24">
        <v>526</v>
      </c>
      <c t="s" s="4" r="D24">
        <v>527</v>
      </c>
    </row>
    <row spans="1:6" r="25">
      <c t="s" s="4" r="A25">
        <v>528</v>
      </c>
      <c t="n" s="6" r="B25">
        <v>2900000</v>
      </c>
      <c t="n" s="7" r="D25">
        <v>-1600000</v>
      </c>
    </row>
    <row spans="1:6" r="26">
      <c t="s" s="4" r="A26">
        <v>529</v>
      </c>
      <c t="n" s="6" r="B26">
        <v>-3400000</v>
      </c>
      <c t="n" s="6" r="D26">
        <v>9700000</v>
      </c>
    </row>
    <row spans="1:6" r="27">
      <c t="s" s="4" r="A27">
        <v>530</v>
      </c>
      <c t="n" s="7" r="B27">
        <v>-500000</v>
      </c>
      <c t="n" s="7" r="D27">
        <v>8100000</v>
      </c>
    </row>
    <row spans="1:6" r="28">
      <c t="s" s="4" r="A28">
        <v>531</v>
      </c>
      <c t="s" s="4" r="B28">
        <v>532</v>
      </c>
      <c t="s" s="4" r="D28">
        <v>532</v>
      </c>
    </row>
    <row spans="1:6" r="29">
      <c t="s" s="4" r="A29">
        <v>533</v>
      </c>
      <c t="s" s="4" r="D29">
        <v>534</v>
      </c>
    </row>
    <row spans="1:6" r="30">
      <c t="s" s="4" r="A30">
        <v>535</v>
      </c>
      <c t="s" s="4" r="D30">
        <v>536</v>
      </c>
    </row>
    <row spans="1:6" r="31">
      <c t="s" s="4" r="A31">
        <v>537</v>
      </c>
      <c t="n" s="7" r="B31">
        <v>700000</v>
      </c>
      <c t="n" s="7" r="D31">
        <v>-12000000</v>
      </c>
    </row>
    <row spans="1:6" r="32">
      <c t="s" s="4" r="A32">
        <v>538</v>
      </c>
      <c t="n" s="6" r="B32">
        <v>-15000</v>
      </c>
      <c t="n" s="6" r="D32">
        <v>12400000</v>
      </c>
    </row>
    <row spans="1:6" r="33">
      <c t="s" s="4" r="A33">
        <v>539</v>
      </c>
      <c t="n" s="6" r="B33">
        <v>700000</v>
      </c>
      <c t="n" s="6" r="D33">
        <v>400000</v>
      </c>
    </row>
    <row spans="1:6" r="34">
      <c t="s" s="3" r="A34">
        <v>32</v>
      </c>
    </row>
    <row spans="1:6" r="35">
      <c t="s" s="4" r="A35">
        <v>33</v>
      </c>
      <c t="n" s="6" r="B35">
        <v>18278000</v>
      </c>
      <c t="n" s="6" r="D35">
        <v>18278000</v>
      </c>
      <c t="n" s="6" r="F35">
        <v>162704000</v>
      </c>
    </row>
    <row spans="1:6" r="36">
      <c t="s" s="4" r="A36">
        <v>37</v>
      </c>
      <c t="n" s="6" r="B36">
        <v>379988000</v>
      </c>
      <c t="n" s="6" r="D36">
        <v>379988000</v>
      </c>
      <c t="n" s="6" r="F36">
        <v>304250000</v>
      </c>
    </row>
    <row spans="1:6" r="37">
      <c t="s" s="4" r="A37">
        <v>38</v>
      </c>
      <c t="n" s="6" r="B37">
        <v>21976000</v>
      </c>
      <c t="n" s="6" r="D37">
        <v>21976000</v>
      </c>
      <c t="n" s="6" r="F37">
        <v>128000</v>
      </c>
    </row>
    <row spans="1:6" r="38">
      <c t="s" s="3" r="A38">
        <v>46</v>
      </c>
    </row>
    <row spans="1:6" r="39">
      <c t="s" s="4" r="A39">
        <v>52</v>
      </c>
      <c t="n" s="6" r="B39">
        <v>387783000</v>
      </c>
      <c t="n" s="6" r="D39">
        <v>387783000</v>
      </c>
      <c t="n" s="6" r="F39">
        <v>397039000</v>
      </c>
    </row>
    <row spans="1:6" r="40">
      <c t="s" s="4" r="A40">
        <v>53</v>
      </c>
      <c t="n" s="6" r="B40">
        <v>21852000</v>
      </c>
      <c t="n" s="6" r="D40">
        <v>21852000</v>
      </c>
      <c t="n" s="6" r="F40">
        <v>70814000</v>
      </c>
    </row>
    <row spans="1:6" r="41">
      <c t="s" s="4" r="A41">
        <v>65</v>
      </c>
      <c t="n" s="6" r="B41">
        <v>6671000</v>
      </c>
      <c t="n" s="6" r="D41">
        <v>6671000</v>
      </c>
      <c t="n" s="6" r="F41">
        <v>-5338000</v>
      </c>
    </row>
    <row spans="1:6" r="42">
      <c t="s" s="4" r="A42">
        <v>540</v>
      </c>
      <c t="n" s="6" r="B42">
        <v>3936000</v>
      </c>
      <c t="n" s="6" r="D42">
        <v>3936000</v>
      </c>
      <c t="n" s="6" r="F42">
        <v>4567000</v>
      </c>
    </row>
    <row spans="1:6" r="43">
      <c t="s" s="4" r="A43">
        <v>541</v>
      </c>
      <c t="n" s="7" r="B43">
        <v>3600000</v>
      </c>
      <c t="n" s="7" r="D43">
        <v>3600000</v>
      </c>
      <c t="n" s="7" r="F43">
        <v>4600000</v>
      </c>
    </row>
    <row spans="1:6" r="44">
      <c t="s" s="4" r="A44">
        <v>542</v>
      </c>
    </row>
    <row spans="1:6" r="45">
      <c t="s" s="3" r="A45">
        <v>514</v>
      </c>
    </row>
    <row spans="1:6" r="46">
      <c t="s" s="4" r="A46">
        <v>543</v>
      </c>
      <c t="s" s="4" r="E46">
        <v>544</v>
      </c>
    </row>
    <row spans="1:6" r="47">
      <c t="s" s="4" r="A47">
        <v>545</v>
      </c>
      <c t="s" s="4" r="F47">
        <v>546</v>
      </c>
    </row>
    <row spans="1:6" r="48">
      <c t="s" s="4" r="A48">
        <v>528</v>
      </c>
      <c t="n" s="7" r="C48">
        <v>-2900000</v>
      </c>
      <c t="n" s="7" r="E48">
        <v>-3200000</v>
      </c>
    </row>
    <row spans="1:6" r="49">
      <c t="s" s="4" r="A49">
        <v>529</v>
      </c>
      <c t="n" s="6" r="C49">
        <v>3600000</v>
      </c>
      <c t="n" s="6" r="E49">
        <v>5100000</v>
      </c>
    </row>
    <row spans="1:6" r="50">
      <c t="s" s="4" r="A50">
        <v>530</v>
      </c>
      <c t="n" s="6" r="C50">
        <v>700000</v>
      </c>
      <c t="n" s="6" r="E50">
        <v>1900000</v>
      </c>
    </row>
    <row spans="1:6" r="51">
      <c t="s" s="4" r="A51">
        <v>537</v>
      </c>
      <c t="n" s="6" r="C51">
        <v>2800000</v>
      </c>
      <c t="n" s="6" r="E51">
        <v>1400000</v>
      </c>
    </row>
    <row spans="1:6" r="52">
      <c t="s" s="4" r="A52">
        <v>538</v>
      </c>
      <c t="n" s="6" r="C52">
        <v>400000</v>
      </c>
      <c t="n" s="6" r="E52">
        <v>2000000</v>
      </c>
    </row>
    <row spans="1:6" r="53">
      <c t="s" s="4" r="A53">
        <v>539</v>
      </c>
      <c t="n" s="7" r="C53">
        <v>3200000</v>
      </c>
      <c t="n" s="6" r="E53">
        <v>3400000</v>
      </c>
    </row>
    <row spans="1:6" r="54">
      <c t="s" s="4" r="A54">
        <v>547</v>
      </c>
      <c t="n" s="7" r="E54">
        <v>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1</v>
      </c>
    </row>
    <row spans="1:3" r="2">
      <c t="s" s="3" r="A2">
        <v>549</v>
      </c>
    </row>
    <row spans="1:3" r="3">
      <c t="s" s="4" r="A3">
        <v>550</v>
      </c>
      <c t="n" s="7" r="B3">
        <v>1900</v>
      </c>
      <c t="n" s="7" r="C3">
        <v>2100</v>
      </c>
    </row>
    <row spans="1:3" r="4">
      <c t="s" s="4" r="A4">
        <v>551</v>
      </c>
      <c t="n" s="12" r="B4">
        <v>1.1</v>
      </c>
      <c t="n" s="12" r="C4">
        <v>1.8</v>
      </c>
    </row>
    <row spans="1:3" r="5">
      <c t="s" s="3" r="A5">
        <v>552</v>
      </c>
    </row>
    <row spans="1:3" r="6">
      <c t="s" s="4" r="A6">
        <v>553</v>
      </c>
      <c t="n" s="6" r="B6">
        <v>13500</v>
      </c>
      <c t="n" s="6" r="C6">
        <v>12700</v>
      </c>
    </row>
    <row spans="1:3" r="7">
      <c t="s" s="4" r="A7">
        <v>554</v>
      </c>
      <c t="n" s="12" r="B7">
        <v>2.3</v>
      </c>
      <c t="n" s="12" r="C7">
        <v>2.2</v>
      </c>
    </row>
    <row spans="1:3" r="8">
      <c t="s" s="4" r="A8">
        <v>555</v>
      </c>
      <c t="n" s="11" r="B8">
        <v>0.8</v>
      </c>
      <c t="n" s="11" r="C8">
        <v>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556</v>
      </c>
      <c t="s" s="2" r="B1">
        <v>80</v>
      </c>
    </row>
    <row spans="1:6" r="2">
      <c t="s" s="2" r="B2">
        <v>557</v>
      </c>
      <c t="s" s="2" r="C2">
        <v>3</v>
      </c>
      <c t="s" s="2" r="D2">
        <v>558</v>
      </c>
      <c t="s" s="2" r="E2">
        <v>2</v>
      </c>
      <c t="s" s="2" r="F2">
        <v>31</v>
      </c>
    </row>
    <row spans="1:6" r="3">
      <c t="s" s="4" r="A3">
        <v>559</v>
      </c>
    </row>
    <row spans="1:6" r="4">
      <c t="s" s="3" r="A4">
        <v>560</v>
      </c>
    </row>
    <row spans="1:6" r="5">
      <c t="s" s="4" r="A5">
        <v>561</v>
      </c>
      <c t="s" s="4" r="B5">
        <v>562</v>
      </c>
      <c t="s" s="4" r="D5">
        <v>563</v>
      </c>
    </row>
    <row spans="1:6" r="6">
      <c t="s" s="4" r="A6">
        <v>564</v>
      </c>
      <c t="s" s="4" r="E6">
        <v>475</v>
      </c>
      <c t="s" s="4" r="F6">
        <v>565</v>
      </c>
    </row>
    <row spans="1:6" r="7">
      <c t="s" s="4" r="A7">
        <v>566</v>
      </c>
      <c t="s" s="4" r="D7">
        <v>567</v>
      </c>
    </row>
    <row spans="1:6" r="8">
      <c t="s" s="4" r="A8">
        <v>568</v>
      </c>
      <c t="s" s="4" r="D8">
        <v>569</v>
      </c>
    </row>
    <row spans="1:6" r="9">
      <c t="s" s="4" r="A9">
        <v>152</v>
      </c>
      <c t="n" s="11" r="B9">
        <v>0.1</v>
      </c>
      <c t="n" s="11" r="D9">
        <v>5.4</v>
      </c>
    </row>
    <row spans="1:6" r="10">
      <c t="s" s="4" r="A10">
        <v>570</v>
      </c>
      <c t="n" s="11" r="D10">
        <v>0.5</v>
      </c>
    </row>
    <row spans="1:6" r="11">
      <c t="s" s="4" r="A11">
        <v>571</v>
      </c>
    </row>
    <row spans="1:6" r="12">
      <c t="s" s="3" r="A12">
        <v>560</v>
      </c>
    </row>
    <row spans="1:6" r="13">
      <c t="s" s="4" r="A13">
        <v>572</v>
      </c>
      <c t="s" s="4" r="D13">
        <v>569</v>
      </c>
    </row>
    <row spans="1:6" r="14">
      <c t="s" s="4" r="A14">
        <v>561</v>
      </c>
      <c t="s" s="4" r="D14">
        <v>569</v>
      </c>
    </row>
    <row spans="1:6" r="15">
      <c t="s" s="4" r="A15">
        <v>573</v>
      </c>
      <c t="s" s="4" r="E15">
        <v>574</v>
      </c>
      <c t="s" s="4" r="F15">
        <v>575</v>
      </c>
    </row>
    <row spans="1:6" r="16">
      <c t="s" s="4" r="A16">
        <v>564</v>
      </c>
      <c t="s" s="4" r="E16">
        <v>396</v>
      </c>
      <c t="s" s="4" r="F16">
        <v>576</v>
      </c>
    </row>
    <row spans="1:6" r="17">
      <c t="s" s="4" r="A17">
        <v>566</v>
      </c>
      <c t="s" s="4" r="D17">
        <v>577</v>
      </c>
    </row>
    <row spans="1:6" r="18">
      <c t="s" s="4" r="A18">
        <v>568</v>
      </c>
      <c t="s" s="4" r="D18">
        <v>577</v>
      </c>
    </row>
    <row spans="1:6" r="19">
      <c t="s" s="4" r="A19">
        <v>570</v>
      </c>
      <c t="n" s="11" r="D19">
        <v>4.2</v>
      </c>
    </row>
    <row spans="1:6" r="20">
      <c t="s" s="4" r="A20">
        <v>578</v>
      </c>
    </row>
    <row spans="1:6" r="21">
      <c t="s" s="3" r="A21">
        <v>560</v>
      </c>
    </row>
    <row spans="1:6" r="22">
      <c t="s" s="4" r="A22">
        <v>152</v>
      </c>
      <c t="n" s="12" r="D22">
        <v>2.1</v>
      </c>
    </row>
    <row spans="1:6" r="23">
      <c t="s" s="4" r="A23">
        <v>579</v>
      </c>
    </row>
    <row spans="1:6" r="24">
      <c t="s" s="3" r="A24">
        <v>560</v>
      </c>
    </row>
    <row spans="1:6" r="25">
      <c t="s" s="4" r="A25">
        <v>152</v>
      </c>
      <c t="n" s="11" r="D25">
        <v>4.1</v>
      </c>
    </row>
    <row spans="1:6" r="26">
      <c t="s" s="4" r="A26">
        <v>580</v>
      </c>
    </row>
    <row spans="1:6" r="27">
      <c t="s" s="3" r="A27">
        <v>560</v>
      </c>
    </row>
    <row spans="1:6" r="28">
      <c t="s" s="4" r="A28">
        <v>581</v>
      </c>
      <c t="n" s="11" r="C28">
        <v>1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82</v>
      </c>
      <c t="s" s="2" r="B1">
        <v>2</v>
      </c>
      <c t="s" s="2" r="C1">
        <v>31</v>
      </c>
    </row>
    <row spans="1:3" r="2">
      <c t="s" s="3" r="A2">
        <v>583</v>
      </c>
    </row>
    <row spans="1:3" r="3">
      <c t="s" s="4" r="A3">
        <v>584</v>
      </c>
      <c t="n" s="7" r="B3">
        <v>-93616</v>
      </c>
      <c t="n" s="7" r="C3">
        <v>-87102</v>
      </c>
    </row>
    <row spans="1:3" r="4">
      <c t="s" s="3" r="A4">
        <v>585</v>
      </c>
    </row>
    <row spans="1:3" r="5">
      <c t="s" s="4" r="A5">
        <v>586</v>
      </c>
      <c t="n" s="6" r="B5">
        <v>142560</v>
      </c>
      <c t="n" s="6" r="C5">
        <v>142535</v>
      </c>
    </row>
    <row spans="1:3" r="6">
      <c t="s" s="4" r="A6">
        <v>584</v>
      </c>
      <c t="n" s="6" r="B6">
        <v>-93616</v>
      </c>
      <c t="n" s="6" r="C6">
        <v>-87102</v>
      </c>
    </row>
    <row spans="1:3" r="7">
      <c t="s" s="4" r="A7">
        <v>42</v>
      </c>
      <c t="n" s="6" r="B7">
        <v>48944</v>
      </c>
      <c t="n" s="6" r="C7">
        <v>55433</v>
      </c>
    </row>
    <row spans="1:3" r="8">
      <c t="s" s="4" r="A8">
        <v>587</v>
      </c>
    </row>
    <row spans="1:3" r="9">
      <c t="s" s="3" r="A9">
        <v>588</v>
      </c>
    </row>
    <row spans="1:3" r="10">
      <c t="s" s="4" r="A10">
        <v>589</v>
      </c>
      <c t="n" s="6" r="B10">
        <v>6708</v>
      </c>
      <c t="n" s="6" r="C10">
        <v>6708</v>
      </c>
    </row>
    <row spans="1:3" r="11">
      <c t="s" s="4" r="A11">
        <v>590</v>
      </c>
    </row>
    <row spans="1:3" r="12">
      <c t="s" s="3" r="A12">
        <v>583</v>
      </c>
    </row>
    <row spans="1:3" r="13">
      <c t="s" s="4" r="A13">
        <v>591</v>
      </c>
      <c t="n" s="6" r="B13">
        <v>133927</v>
      </c>
      <c t="n" s="6" r="C13">
        <v>133927</v>
      </c>
    </row>
    <row spans="1:3" r="14">
      <c t="s" s="4" r="A14">
        <v>584</v>
      </c>
      <c t="n" s="6" r="B14">
        <v>-92787</v>
      </c>
      <c t="n" s="6" r="C14">
        <v>-86419</v>
      </c>
    </row>
    <row spans="1:3" r="15">
      <c t="s" s="4" r="A15">
        <v>589</v>
      </c>
      <c t="n" s="6" r="B15">
        <v>41140</v>
      </c>
      <c t="n" s="6" r="C15">
        <v>47508</v>
      </c>
    </row>
    <row spans="1:3" r="16">
      <c t="s" s="3" r="A16">
        <v>585</v>
      </c>
    </row>
    <row spans="1:3" r="17">
      <c t="s" s="4" r="A17">
        <v>584</v>
      </c>
      <c t="n" s="6" r="B17">
        <v>-92787</v>
      </c>
      <c t="n" s="6" r="C17">
        <v>-86419</v>
      </c>
    </row>
    <row spans="1:3" r="18">
      <c t="s" s="4" r="A18">
        <v>592</v>
      </c>
    </row>
    <row spans="1:3" r="19">
      <c t="s" s="3" r="A19">
        <v>583</v>
      </c>
    </row>
    <row spans="1:3" r="20">
      <c t="s" s="4" r="A20">
        <v>591</v>
      </c>
      <c t="n" s="6" r="B20">
        <v>1025</v>
      </c>
      <c t="n" s="6" r="C20">
        <v>1000</v>
      </c>
    </row>
    <row spans="1:3" r="21">
      <c t="s" s="4" r="A21">
        <v>584</v>
      </c>
      <c t="n" s="6" r="B21">
        <v>-368</v>
      </c>
      <c t="n" s="6" r="C21">
        <v>-319</v>
      </c>
    </row>
    <row spans="1:3" r="22">
      <c t="s" s="4" r="A22">
        <v>589</v>
      </c>
      <c t="n" s="6" r="B22">
        <v>657</v>
      </c>
      <c t="n" s="6" r="C22">
        <v>681</v>
      </c>
    </row>
    <row spans="1:3" r="23">
      <c t="s" s="3" r="A23">
        <v>585</v>
      </c>
    </row>
    <row spans="1:3" r="24">
      <c t="s" s="4" r="A24">
        <v>584</v>
      </c>
      <c t="n" s="6" r="B24">
        <v>-368</v>
      </c>
      <c t="n" s="6" r="C24">
        <v>-319</v>
      </c>
    </row>
    <row spans="1:3" r="25">
      <c t="s" s="4" r="A25">
        <v>593</v>
      </c>
    </row>
    <row spans="1:3" r="26">
      <c t="s" s="3" r="A26">
        <v>583</v>
      </c>
    </row>
    <row spans="1:3" r="27">
      <c t="s" s="4" r="A27">
        <v>591</v>
      </c>
      <c t="n" s="6" r="B27">
        <v>900</v>
      </c>
      <c t="n" s="6" r="C27">
        <v>900</v>
      </c>
    </row>
    <row spans="1:3" r="28">
      <c t="s" s="4" r="A28">
        <v>584</v>
      </c>
      <c t="n" s="6" r="B28">
        <v>-461</v>
      </c>
      <c t="n" s="6" r="C28">
        <v>-364</v>
      </c>
    </row>
    <row spans="1:3" r="29">
      <c t="s" s="4" r="A29">
        <v>589</v>
      </c>
      <c t="n" s="6" r="B29">
        <v>439</v>
      </c>
      <c t="n" s="6" r="C29">
        <v>536</v>
      </c>
    </row>
    <row spans="1:3" r="30">
      <c t="s" s="3" r="A30">
        <v>585</v>
      </c>
    </row>
    <row spans="1:3" r="31">
      <c t="s" s="4" r="A31">
        <v>584</v>
      </c>
      <c t="n" s="7" r="B31">
        <v>-461</v>
      </c>
      <c t="n" s="7" r="C31">
        <v>-3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94</v>
      </c>
      <c t="s" s="2" r="B1">
        <v>80</v>
      </c>
      <c t="s" s="2" r="D1">
        <v>1</v>
      </c>
    </row>
    <row spans="1:5" r="2">
      <c t="s" s="2" r="B2">
        <v>2</v>
      </c>
      <c t="s" s="2" r="C2">
        <v>81</v>
      </c>
      <c t="s" s="2" r="D2">
        <v>2</v>
      </c>
      <c t="s" s="2" r="E2">
        <v>81</v>
      </c>
    </row>
    <row spans="1:5" r="3">
      <c t="s" s="3" r="A3">
        <v>595</v>
      </c>
    </row>
    <row spans="1:5" r="4">
      <c t="s" s="4" r="A4">
        <v>596</v>
      </c>
      <c t="n" s="7" r="B4">
        <v>2100</v>
      </c>
      <c t="n" s="7" r="C4">
        <v>2800</v>
      </c>
      <c t="n" s="7" r="D4">
        <v>6500</v>
      </c>
      <c t="n" s="7" r="E4">
        <v>7500</v>
      </c>
    </row>
    <row spans="1:5" r="5">
      <c t="s" s="3" r="A5">
        <v>597</v>
      </c>
    </row>
    <row spans="1:5" r="6">
      <c t="n" s="13" r="A6">
        <v>2016</v>
      </c>
      <c t="n" s="6" r="B6">
        <v>2134</v>
      </c>
      <c t="n" s="6" r="D6">
        <v>2134</v>
      </c>
    </row>
    <row spans="1:5" r="7">
      <c t="n" s="6" r="A7">
        <v>2017</v>
      </c>
      <c t="n" s="6" r="B7">
        <v>8537</v>
      </c>
      <c t="n" s="6" r="D7">
        <v>8537</v>
      </c>
    </row>
    <row spans="1:5" r="8">
      <c t="n" s="6" r="A8">
        <v>2018</v>
      </c>
      <c t="n" s="6" r="B8">
        <v>8508</v>
      </c>
      <c t="n" s="6" r="D8">
        <v>8508</v>
      </c>
    </row>
    <row spans="1:5" r="9">
      <c t="n" s="6" r="A9">
        <v>2019</v>
      </c>
      <c t="n" s="6" r="B9">
        <v>4531</v>
      </c>
      <c t="n" s="6" r="D9">
        <v>4531</v>
      </c>
    </row>
    <row spans="1:5" r="10">
      <c t="n" s="6" r="A10">
        <v>2020</v>
      </c>
      <c t="n" s="6" r="B10">
        <v>3510</v>
      </c>
      <c t="n" s="6" r="D10">
        <v>3510</v>
      </c>
    </row>
    <row spans="1:5" r="11">
      <c t="n" s="6" r="A11">
        <v>2021</v>
      </c>
      <c t="n" s="7" r="B11">
        <v>2021</v>
      </c>
      <c t="n" s="7" r="D11">
        <v>20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98</v>
      </c>
      <c t="s" s="2" r="B1">
        <v>80</v>
      </c>
      <c t="s" s="2" r="D1">
        <v>1</v>
      </c>
    </row>
    <row spans="1:5" r="2">
      <c t="s" s="2" r="B2">
        <v>2</v>
      </c>
      <c t="s" s="2" r="C2">
        <v>81</v>
      </c>
      <c t="s" s="2" r="D2">
        <v>2</v>
      </c>
      <c t="s" s="2" r="E2">
        <v>81</v>
      </c>
    </row>
    <row spans="1:5" r="3">
      <c t="s" s="3" r="A3">
        <v>599</v>
      </c>
    </row>
    <row spans="1:5" r="4">
      <c t="s" s="4" r="A4">
        <v>600</v>
      </c>
      <c t="n" s="7" r="B4">
        <v>4489</v>
      </c>
      <c t="n" s="7" r="C4">
        <v>4718</v>
      </c>
      <c t="n" s="7" r="D4">
        <v>14218</v>
      </c>
      <c t="n" s="7" r="E4">
        <v>13347</v>
      </c>
    </row>
    <row spans="1:5" r="5">
      <c t="s" s="4" r="A5">
        <v>601</v>
      </c>
      <c t="n" s="6" r="B5">
        <v>10777</v>
      </c>
      <c t="n" s="6" r="C5">
        <v>11637</v>
      </c>
      <c t="n" s="6" r="D5">
        <v>32728</v>
      </c>
      <c t="n" s="6" r="E5">
        <v>31811</v>
      </c>
    </row>
    <row spans="1:5" r="6">
      <c t="s" s="4" r="A6">
        <v>602</v>
      </c>
      <c t="n" s="6" r="B6">
        <v>96</v>
      </c>
      <c t="n" s="6" r="C6">
        <v>48</v>
      </c>
      <c t="n" s="6" r="D6">
        <v>220</v>
      </c>
      <c t="n" s="6" r="E6">
        <v>197</v>
      </c>
    </row>
    <row spans="1:5" r="7">
      <c t="s" s="4" r="A7">
        <v>603</v>
      </c>
      <c t="n" s="6" r="B7">
        <v>178</v>
      </c>
      <c t="n" s="6" r="C7">
        <v>444</v>
      </c>
      <c t="n" s="6" r="D7">
        <v>389</v>
      </c>
      <c t="n" s="6" r="E7">
        <v>624</v>
      </c>
    </row>
    <row spans="1:5" r="8">
      <c t="s" s="4" r="A8">
        <v>604</v>
      </c>
      <c t="n" s="6" r="B8">
        <v>155</v>
      </c>
      <c t="n" s="6" r="C8">
        <v>68</v>
      </c>
      <c t="n" s="6" r="D8">
        <v>515</v>
      </c>
      <c t="n" s="6" r="E8">
        <v>470</v>
      </c>
    </row>
    <row spans="1:5" r="9">
      <c t="s" s="4" r="A9">
        <v>605</v>
      </c>
      <c t="n" s="6" r="B9">
        <v>736</v>
      </c>
      <c t="n" s="6" r="C9">
        <v>601</v>
      </c>
      <c t="n" s="6" r="D9">
        <v>2153</v>
      </c>
      <c t="n" s="6" r="E9">
        <v>1891</v>
      </c>
    </row>
    <row spans="1:5" r="10">
      <c t="s" s="4" r="A10">
        <v>606</v>
      </c>
      <c t="n" s="6" r="B10">
        <v>1333</v>
      </c>
      <c t="n" s="6" r="C10">
        <v>1550</v>
      </c>
      <c t="n" s="6" r="D10">
        <v>4272</v>
      </c>
      <c t="n" s="6" r="E10">
        <v>4660</v>
      </c>
    </row>
    <row spans="1:5" r="11">
      <c t="s" s="4" r="A11">
        <v>607</v>
      </c>
      <c t="n" s="6" r="B11">
        <v>17764</v>
      </c>
      <c t="n" s="6" r="C11">
        <v>19066</v>
      </c>
      <c t="n" s="6" r="D11">
        <v>54495</v>
      </c>
      <c t="n" s="6" r="E11">
        <v>53000</v>
      </c>
    </row>
    <row spans="1:5" r="12">
      <c t="s" s="4" r="A12">
        <v>608</v>
      </c>
      <c t="n" s="7" r="B12">
        <v>6000</v>
      </c>
      <c t="n" s="7" r="C12">
        <v>6100</v>
      </c>
      <c t="n" s="7" r="D12">
        <v>18300</v>
      </c>
      <c t="n" s="7" r="E12">
        <v>17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609</v>
      </c>
      <c t="s" s="2" r="B1">
        <v>1</v>
      </c>
    </row>
    <row spans="1:3" r="2">
      <c t="s" s="2" r="B2">
        <v>2</v>
      </c>
      <c t="s" s="2" r="C2">
        <v>81</v>
      </c>
    </row>
    <row spans="1:3" r="3">
      <c t="s" s="3" r="A3">
        <v>610</v>
      </c>
    </row>
    <row spans="1:3" r="4">
      <c t="s" s="4" r="A4">
        <v>611</v>
      </c>
      <c t="n" s="6" r="B4">
        <v>21076</v>
      </c>
    </row>
    <row spans="1:3" r="5">
      <c t="s" s="4" r="A5">
        <v>612</v>
      </c>
      <c t="n" s="6" r="B5">
        <v>3348</v>
      </c>
    </row>
    <row spans="1:3" r="6">
      <c t="s" s="4" r="A6">
        <v>613</v>
      </c>
      <c t="n" s="6" r="B6">
        <v>-1729</v>
      </c>
    </row>
    <row spans="1:3" r="7">
      <c t="s" s="4" r="A7">
        <v>614</v>
      </c>
      <c t="n" s="6" r="B7">
        <v>-268</v>
      </c>
    </row>
    <row spans="1:3" r="8">
      <c t="s" s="4" r="A8">
        <v>615</v>
      </c>
      <c t="n" s="6" r="B8">
        <v>22427</v>
      </c>
    </row>
    <row spans="1:3" r="9">
      <c t="s" s="4" r="A9">
        <v>616</v>
      </c>
      <c t="n" s="6" r="B9">
        <v>13503</v>
      </c>
    </row>
    <row spans="1:3" r="10">
      <c t="s" s="4" r="A10">
        <v>617</v>
      </c>
      <c t="n" s="6" r="B10">
        <v>22377</v>
      </c>
    </row>
    <row spans="1:3" r="11">
      <c t="s" s="4" r="A11">
        <v>618</v>
      </c>
      <c t="n" s="9" r="B11">
        <v>32.23</v>
      </c>
    </row>
    <row spans="1:3" r="12">
      <c t="s" s="4" r="A12">
        <v>619</v>
      </c>
      <c t="n" s="14" r="B12">
        <v>36.06</v>
      </c>
    </row>
    <row spans="1:3" r="13">
      <c t="s" s="4" r="A13">
        <v>620</v>
      </c>
      <c t="n" s="14" r="B13">
        <v>27.9</v>
      </c>
    </row>
    <row spans="1:3" r="14">
      <c t="s" s="4" r="A14">
        <v>621</v>
      </c>
      <c t="n" s="14" r="B14">
        <v>35.36</v>
      </c>
    </row>
    <row spans="1:3" r="15">
      <c t="s" s="4" r="A15">
        <v>622</v>
      </c>
      <c t="n" s="14" r="B15">
        <v>33.1</v>
      </c>
    </row>
    <row spans="1:3" r="16">
      <c t="s" s="4" r="A16">
        <v>623</v>
      </c>
      <c t="n" s="14" r="B16">
        <v>31.8</v>
      </c>
    </row>
    <row spans="1:3" r="17">
      <c t="s" s="4" r="A17">
        <v>624</v>
      </c>
      <c t="n" s="9" r="B17">
        <v>33.09</v>
      </c>
    </row>
    <row spans="1:3" r="18">
      <c t="s" s="4" r="A18">
        <v>625</v>
      </c>
      <c t="s" s="4" r="B18">
        <v>626</v>
      </c>
    </row>
    <row spans="1:3" r="19">
      <c t="s" s="4" r="A19">
        <v>627</v>
      </c>
      <c t="s" s="4" r="B19">
        <v>628</v>
      </c>
    </row>
    <row spans="1:3" r="20">
      <c t="s" s="4" r="A20">
        <v>629</v>
      </c>
      <c t="s" s="4" r="B20">
        <v>626</v>
      </c>
    </row>
    <row spans="1:3" r="21">
      <c t="s" s="4" r="A21">
        <v>630</v>
      </c>
      <c t="n" s="7" r="B21">
        <v>139865</v>
      </c>
    </row>
    <row spans="1:3" r="22">
      <c t="s" s="4" r="A22">
        <v>631</v>
      </c>
      <c t="n" s="6" r="B22">
        <v>109836</v>
      </c>
    </row>
    <row spans="1:3" r="23">
      <c t="s" s="4" r="A23">
        <v>632</v>
      </c>
      <c t="n" s="6" r="B23">
        <v>139773</v>
      </c>
    </row>
    <row spans="1:3" r="24">
      <c t="s" s="4" r="A24">
        <v>633</v>
      </c>
      <c t="n" s="6" r="B24">
        <v>47400</v>
      </c>
      <c t="n" s="7" r="C24">
        <v>40100</v>
      </c>
    </row>
    <row spans="1:3" r="25">
      <c t="s" s="4" r="A25">
        <v>634</v>
      </c>
      <c t="n" s="7" r="B25">
        <v>52600</v>
      </c>
    </row>
    <row spans="1:3" r="26">
      <c t="s" s="4" r="A26">
        <v>635</v>
      </c>
      <c t="s" s="4" r="B26">
        <v>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3"/>
    <col customWidth="1" max="5" min="5" width="36"/>
    <col customWidth="1" max="6" min="6" width="54"/>
    <col customWidth="1" max="7" min="7" width="46"/>
    <col customWidth="1" max="8" min="8" width="50"/>
    <col customWidth="1" max="9" min="9" width="27"/>
    <col customWidth="1" max="10" min="10" width="50"/>
    <col customWidth="1" max="11" min="11" width="32"/>
    <col customWidth="1" max="12" min="12" width="46"/>
  </cols>
  <sheetData>
    <row spans="1:12" r="1">
      <c t="s" s="1" r="A1">
        <v>124</v>
      </c>
      <c t="s" s="2" r="B1">
        <v>125</v>
      </c>
      <c t="s" s="2" r="C1">
        <v>126</v>
      </c>
      <c t="s" s="2" r="D1">
        <v>127</v>
      </c>
      <c t="s" s="2" r="E1">
        <v>128</v>
      </c>
      <c t="s" s="2" r="F1">
        <v>129</v>
      </c>
      <c t="s" s="2" r="G1">
        <v>130</v>
      </c>
      <c t="s" s="2" r="H1">
        <v>131</v>
      </c>
      <c t="s" s="2" r="I1">
        <v>132</v>
      </c>
      <c t="s" s="2" r="J1">
        <v>133</v>
      </c>
      <c t="s" s="2" r="K1">
        <v>134</v>
      </c>
      <c t="s" s="2" r="L1">
        <v>135</v>
      </c>
    </row>
    <row spans="1:12" r="2">
      <c t="s" s="4" r="A2">
        <v>136</v>
      </c>
      <c t="n" s="7" r="C2">
        <v>2</v>
      </c>
      <c t="n" s="7" r="D2">
        <v>460</v>
      </c>
      <c t="n" s="7" r="E2">
        <v>0</v>
      </c>
      <c t="n" s="7" r="F2">
        <v>-8818</v>
      </c>
      <c t="n" s="7" r="G2">
        <v>-17996</v>
      </c>
      <c t="n" s="7" r="H2">
        <v>2467</v>
      </c>
      <c t="n" s="7" r="I2">
        <v>679061</v>
      </c>
      <c t="n" s="7" r="J2">
        <v>2305</v>
      </c>
      <c t="n" s="7" r="K2">
        <v>657481</v>
      </c>
      <c t="n" s="7" r="L2">
        <v>107466</v>
      </c>
    </row>
    <row spans="1:12" r="3">
      <c t="s" s="4" r="A3">
        <v>106</v>
      </c>
      <c t="n" s="7" r="B3">
        <v>177376</v>
      </c>
      <c t="n" s="6" r="H3">
        <v>-1439</v>
      </c>
      <c t="n" s="6" r="I3">
        <v>168096</v>
      </c>
      <c t="n" s="6" r="J3">
        <v>3056</v>
      </c>
      <c t="n" s="6" r="K3">
        <v>169713</v>
      </c>
      <c t="n" s="6" r="L3">
        <v>7663</v>
      </c>
    </row>
    <row spans="1:12" r="4">
      <c t="s" s="4" r="A4">
        <v>137</v>
      </c>
      <c t="n" s="6" r="B4">
        <v>-29196</v>
      </c>
      <c t="n" s="6" r="G4">
        <v>-29196</v>
      </c>
      <c t="n" s="6" r="K4">
        <v>-29196</v>
      </c>
    </row>
    <row spans="1:12" r="5">
      <c t="s" s="4" r="A5">
        <v>138</v>
      </c>
      <c t="n" s="6" r="I5">
        <v>-88110</v>
      </c>
      <c t="n" s="6" r="K5">
        <v>-88110</v>
      </c>
    </row>
    <row spans="1:12" r="6">
      <c t="s" s="4" r="A6">
        <v>139</v>
      </c>
      <c t="n" s="6" r="E6">
        <v>77</v>
      </c>
      <c t="n" s="6" r="K6">
        <v>77</v>
      </c>
    </row>
    <row spans="1:12" r="7">
      <c t="s" s="3" r="A7">
        <v>140</v>
      </c>
    </row>
    <row spans="1:12" r="8">
      <c t="s" s="4" r="A8">
        <v>141</v>
      </c>
      <c t="n" s="6" r="D8">
        <v>7</v>
      </c>
      <c t="n" s="6" r="E8">
        <v>41307</v>
      </c>
      <c t="n" s="6" r="F8">
        <v>-1182</v>
      </c>
      <c t="n" s="6" r="K8">
        <v>40132</v>
      </c>
    </row>
    <row spans="1:12" r="9">
      <c t="s" s="4" r="A9">
        <v>142</v>
      </c>
      <c t="n" s="6" r="E9">
        <v>3324</v>
      </c>
      <c t="n" s="6" r="K9">
        <v>3324</v>
      </c>
    </row>
    <row spans="1:12" r="10">
      <c t="s" s="4" r="A10">
        <v>143</v>
      </c>
      <c t="n" s="6" r="E10">
        <v>3131</v>
      </c>
      <c t="n" s="6" r="K10">
        <v>3131</v>
      </c>
    </row>
    <row spans="1:12" r="11">
      <c t="s" s="4" r="A11">
        <v>144</v>
      </c>
      <c t="n" s="6" r="D11">
        <v>5</v>
      </c>
      <c t="n" s="6" r="K11">
        <v>5</v>
      </c>
    </row>
    <row spans="1:12" r="12">
      <c t="s" s="4" r="A12">
        <v>145</v>
      </c>
      <c t="n" s="6" r="E12">
        <v>52803</v>
      </c>
      <c t="n" s="6" r="K12">
        <v>52803</v>
      </c>
    </row>
    <row spans="1:12" r="13">
      <c t="s" s="4" r="A13">
        <v>146</v>
      </c>
      <c t="n" s="6" r="E13">
        <v>7834</v>
      </c>
      <c t="n" s="6" r="K13">
        <v>7834</v>
      </c>
    </row>
    <row spans="1:12" r="14">
      <c t="s" s="4" r="A14">
        <v>147</v>
      </c>
      <c t="n" s="6" r="B14">
        <v>192235</v>
      </c>
      <c t="n" s="6" r="D14">
        <v>-18</v>
      </c>
      <c t="n" s="6" r="E14">
        <v>-105708</v>
      </c>
      <c t="n" s="6" r="I14">
        <v>-86509</v>
      </c>
      <c t="n" s="6" r="K14">
        <v>-192235</v>
      </c>
    </row>
    <row spans="1:12" r="15">
      <c t="s" s="4" r="A15">
        <v>148</v>
      </c>
      <c t="n" s="6" r="F15">
        <v>1640</v>
      </c>
      <c t="n" s="6" r="K15">
        <v>1640</v>
      </c>
    </row>
    <row spans="1:12" r="16">
      <c t="s" s="4" r="A16">
        <v>149</v>
      </c>
      <c t="n" s="6" r="J16">
        <v>-3114</v>
      </c>
      <c t="n" s="6" r="K16">
        <v>-3114</v>
      </c>
      <c t="n" s="6" r="L16">
        <v>1925</v>
      </c>
    </row>
    <row spans="1:12" r="17">
      <c t="s" s="4" r="A17">
        <v>150</v>
      </c>
      <c t="n" s="6" r="L17">
        <v>-357</v>
      </c>
    </row>
    <row spans="1:12" r="18">
      <c t="s" s="4" r="A18">
        <v>151</v>
      </c>
      <c t="n" s="6" r="J18">
        <v>-597</v>
      </c>
      <c t="n" s="6" r="K18">
        <v>-597</v>
      </c>
      <c t="n" s="6" r="L18">
        <v>597</v>
      </c>
    </row>
    <row spans="1:12" r="19">
      <c t="s" s="4" r="A19">
        <v>152</v>
      </c>
      <c t="n" s="6" r="L19">
        <v>-8368</v>
      </c>
    </row>
    <row spans="1:12" r="20">
      <c t="s" s="4" r="A20">
        <v>153</v>
      </c>
      <c t="n" s="6" r="E20">
        <v>-2768</v>
      </c>
      <c t="n" s="6" r="K20">
        <v>-2768</v>
      </c>
      <c t="n" s="6" r="L20">
        <v>2768</v>
      </c>
    </row>
    <row spans="1:12" r="21">
      <c t="s" s="4" r="A21">
        <v>154</v>
      </c>
      <c t="n" s="6" r="C21">
        <v>2</v>
      </c>
      <c t="n" s="6" r="D21">
        <v>454</v>
      </c>
      <c t="n" s="6" r="E21">
        <v>0</v>
      </c>
      <c t="n" s="6" r="F21">
        <v>-8360</v>
      </c>
      <c t="n" s="6" r="G21">
        <v>-47192</v>
      </c>
      <c t="n" s="6" r="H21">
        <v>1028</v>
      </c>
      <c t="n" s="6" r="I21">
        <v>672538</v>
      </c>
      <c t="n" s="6" r="J21">
        <v>1650</v>
      </c>
      <c t="n" s="6" r="K21">
        <v>620120</v>
      </c>
      <c t="n" s="6" r="L21">
        <v>111694</v>
      </c>
    </row>
    <row spans="1:12" r="22">
      <c t="s" s="4" r="A22">
        <v>155</v>
      </c>
      <c t="n" s="6" r="B22">
        <v>621956</v>
      </c>
      <c t="n" s="6" r="C22">
        <v>2</v>
      </c>
      <c t="n" s="6" r="D22">
        <v>451</v>
      </c>
      <c t="n" s="6" r="E22">
        <v>0</v>
      </c>
      <c t="n" s="6" r="F22">
        <v>-11143</v>
      </c>
      <c t="n" s="6" r="G22">
        <v>-48586</v>
      </c>
      <c t="n" s="6" r="H22">
        <v>-5338</v>
      </c>
      <c t="n" s="6" r="I22">
        <v>684845</v>
      </c>
      <c t="n" s="6" r="J22">
        <v>1725</v>
      </c>
      <c t="n" s="6" r="K22">
        <v>621956</v>
      </c>
      <c t="n" s="6" r="L22">
        <v>88913</v>
      </c>
    </row>
    <row spans="1:12" r="23">
      <c t="s" s="4" r="A23">
        <v>106</v>
      </c>
      <c t="n" s="6" r="B23">
        <v>198461</v>
      </c>
      <c t="n" s="6" r="H23">
        <v>12009</v>
      </c>
      <c t="n" s="6" r="I23">
        <v>176252</v>
      </c>
      <c t="n" s="6" r="J23">
        <v>2969</v>
      </c>
      <c t="n" s="6" r="K23">
        <v>191230</v>
      </c>
      <c t="n" s="6" r="L23">
        <v>7231</v>
      </c>
    </row>
    <row spans="1:12" r="24">
      <c t="s" s="4" r="A24">
        <v>137</v>
      </c>
      <c t="n" s="6" r="B24">
        <v>-1181</v>
      </c>
      <c t="n" s="6" r="G24">
        <v>-1181</v>
      </c>
      <c t="n" s="6" r="K24">
        <v>-1181</v>
      </c>
    </row>
    <row spans="1:12" r="25">
      <c t="s" s="4" r="A25">
        <v>138</v>
      </c>
      <c t="n" s="6" r="I25">
        <v>-90469</v>
      </c>
      <c t="n" s="6" r="K25">
        <v>-90469</v>
      </c>
    </row>
    <row spans="1:12" r="26">
      <c t="s" s="4" r="A26">
        <v>139</v>
      </c>
      <c t="n" s="6" r="E26">
        <v>232</v>
      </c>
      <c t="n" s="6" r="K26">
        <v>232</v>
      </c>
    </row>
    <row spans="1:12" r="27">
      <c t="s" s="3" r="A27">
        <v>140</v>
      </c>
    </row>
    <row spans="1:12" r="28">
      <c t="s" s="4" r="A28">
        <v>141</v>
      </c>
      <c t="n" s="6" r="D28">
        <v>7</v>
      </c>
      <c t="n" s="6" r="E28">
        <v>48237</v>
      </c>
      <c t="n" s="6" r="F28">
        <v>-870</v>
      </c>
      <c t="n" s="6" r="K28">
        <v>47374</v>
      </c>
    </row>
    <row spans="1:12" r="29">
      <c t="s" s="4" r="A29">
        <v>142</v>
      </c>
      <c t="n" s="6" r="E29">
        <v>3145</v>
      </c>
      <c t="n" s="6" r="K29">
        <v>3145</v>
      </c>
    </row>
    <row spans="1:12" r="30">
      <c t="s" s="4" r="A30">
        <v>143</v>
      </c>
      <c t="n" s="6" r="E30">
        <v>3224</v>
      </c>
      <c t="n" s="6" r="K30">
        <v>3224</v>
      </c>
    </row>
    <row spans="1:12" r="31">
      <c t="s" s="4" r="A31">
        <v>144</v>
      </c>
      <c t="n" s="6" r="D31">
        <v>5</v>
      </c>
      <c t="n" s="6" r="K31">
        <v>5</v>
      </c>
    </row>
    <row spans="1:12" r="32">
      <c t="s" s="4" r="A32">
        <v>145</v>
      </c>
      <c t="n" s="6" r="E32">
        <v>54275</v>
      </c>
      <c t="n" s="6" r="K32">
        <v>54275</v>
      </c>
    </row>
    <row spans="1:12" r="33">
      <c t="s" s="4" r="A33">
        <v>146</v>
      </c>
      <c t="n" s="6" r="E33">
        <v>1767</v>
      </c>
      <c t="n" s="6" r="K33">
        <v>1767</v>
      </c>
    </row>
    <row spans="1:12" r="34">
      <c t="s" s="4" r="A34">
        <v>156</v>
      </c>
      <c t="n" s="6" r="E34">
        <v>-77</v>
      </c>
      <c t="n" s="6" r="K34">
        <v>-77</v>
      </c>
    </row>
    <row spans="1:12" r="35">
      <c t="s" s="4" r="A35">
        <v>147</v>
      </c>
      <c t="n" s="6" r="B35">
        <v>205027</v>
      </c>
      <c t="n" s="6" r="D35">
        <v>-23</v>
      </c>
      <c t="n" s="6" r="E35">
        <v>-108612</v>
      </c>
      <c t="n" s="6" r="I35">
        <v>-96392</v>
      </c>
      <c t="n" s="6" r="K35">
        <v>-205027</v>
      </c>
    </row>
    <row spans="1:12" r="36">
      <c t="s" s="4" r="A36">
        <v>148</v>
      </c>
      <c t="n" s="6" r="F36">
        <v>2340</v>
      </c>
      <c t="n" s="6" r="K36">
        <v>2340</v>
      </c>
    </row>
    <row spans="1:12" r="37">
      <c t="s" s="4" r="A37">
        <v>149</v>
      </c>
      <c t="n" s="6" r="J37">
        <v>-2753</v>
      </c>
      <c t="n" s="6" r="K37">
        <v>-2753</v>
      </c>
      <c t="n" s="6" r="L37">
        <v>-1</v>
      </c>
    </row>
    <row spans="1:12" r="38">
      <c t="s" s="4" r="A38">
        <v>150</v>
      </c>
      <c t="n" s="6" r="L38">
        <v>-1567</v>
      </c>
    </row>
    <row spans="1:12" r="39">
      <c t="s" s="4" r="A39">
        <v>151</v>
      </c>
      <c t="n" s="6" r="J39">
        <v>-119</v>
      </c>
      <c t="n" s="6" r="K39">
        <v>-119</v>
      </c>
      <c t="n" s="6" r="L39">
        <v>119</v>
      </c>
    </row>
    <row spans="1:12" r="40">
      <c t="s" s="4" r="A40">
        <v>152</v>
      </c>
      <c t="n" s="6" r="L40">
        <v>-6310</v>
      </c>
    </row>
    <row spans="1:12" r="41">
      <c t="s" s="4" r="A41">
        <v>153</v>
      </c>
      <c t="n" s="6" r="E41">
        <v>-2191</v>
      </c>
      <c t="n" s="6" r="K41">
        <v>-2191</v>
      </c>
      <c t="n" s="6" r="L41">
        <v>2191</v>
      </c>
    </row>
    <row spans="1:12" r="42">
      <c t="s" s="4" r="A42">
        <v>157</v>
      </c>
      <c t="n" s="7" r="B42">
        <v>623731</v>
      </c>
      <c t="n" s="7" r="C42">
        <v>2</v>
      </c>
      <c t="n" s="7" r="D42">
        <v>440</v>
      </c>
      <c t="n" s="7" r="E42">
        <v>0</v>
      </c>
      <c t="n" s="7" r="F42">
        <v>-9673</v>
      </c>
      <c t="n" s="7" r="G42">
        <v>-49767</v>
      </c>
      <c t="n" s="7" r="H42">
        <v>6671</v>
      </c>
      <c t="n" s="7" r="I42">
        <v>674236</v>
      </c>
      <c t="n" s="7" r="J42">
        <v>1822</v>
      </c>
      <c t="n" s="7" r="K42">
        <v>623731</v>
      </c>
      <c t="n" s="7" r="L42">
        <v>905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637</v>
      </c>
      <c t="s" s="2" r="B1">
        <v>1</v>
      </c>
    </row>
    <row spans="1:2" r="2">
      <c t="s" s="2" r="B2">
        <v>638</v>
      </c>
    </row>
    <row spans="1:2" r="3">
      <c t="s" s="3" r="A3">
        <v>639</v>
      </c>
    </row>
    <row spans="1:2" r="4">
      <c t="s" s="4" r="A4">
        <v>640</v>
      </c>
      <c t="n" s="6" r="B4">
        <v>3988000</v>
      </c>
    </row>
    <row spans="1:2" r="5">
      <c t="s" s="4" r="A5">
        <v>612</v>
      </c>
      <c t="n" s="6" r="B5">
        <v>1546000</v>
      </c>
    </row>
    <row spans="1:2" r="6">
      <c t="s" s="4" r="A6">
        <v>641</v>
      </c>
      <c t="n" s="6" r="B6">
        <v>-1176000</v>
      </c>
    </row>
    <row spans="1:2" r="7">
      <c t="s" s="4" r="A7">
        <v>642</v>
      </c>
      <c t="n" s="6" r="B7">
        <v>-166000</v>
      </c>
    </row>
    <row spans="1:2" r="8">
      <c t="s" s="4" r="A8">
        <v>643</v>
      </c>
      <c t="n" s="6" r="B8">
        <v>4192000</v>
      </c>
    </row>
    <row spans="1:2" r="9">
      <c t="s" s="4" r="A9">
        <v>644</v>
      </c>
      <c t="n" s="9" r="B9">
        <v>34.43</v>
      </c>
    </row>
    <row spans="1:2" r="10">
      <c t="s" s="4" r="A10">
        <v>645</v>
      </c>
      <c t="n" s="14" r="B10">
        <v>35.23</v>
      </c>
    </row>
    <row spans="1:2" r="11">
      <c t="s" s="4" r="A11">
        <v>646</v>
      </c>
      <c t="n" s="14" r="B11">
        <v>31.82</v>
      </c>
    </row>
    <row spans="1:2" r="12">
      <c t="s" s="4" r="A12">
        <v>647</v>
      </c>
      <c t="n" s="14" r="B12">
        <v>35.15</v>
      </c>
    </row>
    <row spans="1:2" r="13">
      <c t="s" s="4" r="A13">
        <v>648</v>
      </c>
      <c t="n" s="9" r="B13">
        <v>35.43</v>
      </c>
    </row>
    <row spans="1:2" r="14">
      <c t="s" s="4" r="A14">
        <v>649</v>
      </c>
      <c t="n" s="7" r="B14">
        <v>101</v>
      </c>
    </row>
    <row spans="1:2" r="15">
      <c t="s" s="4" r="A15">
        <v>650</v>
      </c>
      <c t="s" s="4" r="B15">
        <v>651</v>
      </c>
    </row>
    <row spans="1:2" r="16">
      <c t="s" s="3" r="A16">
        <v>652</v>
      </c>
    </row>
    <row spans="1:2" r="17">
      <c t="s" s="4" r="A17">
        <v>653</v>
      </c>
      <c t="n" s="6" r="B17">
        <v>7850</v>
      </c>
    </row>
    <row spans="1:2" r="18">
      <c t="s" s="4" r="A18">
        <v>654</v>
      </c>
      <c t="n" s="11" r="B18">
        <v>0.2</v>
      </c>
    </row>
    <row spans="1:2" r="19">
      <c t="s" s="4" r="A19">
        <v>655</v>
      </c>
      <c t="s" s="4" r="B19">
        <v>6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657</v>
      </c>
      <c t="s" s="2" r="B1">
        <v>1</v>
      </c>
    </row>
    <row spans="1:2" r="2">
      <c t="s" s="2" r="B2">
        <v>658</v>
      </c>
    </row>
    <row spans="1:2" r="3">
      <c t="s" s="3" r="A3">
        <v>659</v>
      </c>
    </row>
    <row spans="1:2" r="4">
      <c t="s" s="4" r="A4">
        <v>660</v>
      </c>
      <c t="n" s="6" r="B4">
        <v>8</v>
      </c>
    </row>
    <row spans="1:2" r="5">
      <c t="s" s="4" r="A5">
        <v>661</v>
      </c>
      <c t="n" s="12" r="B5">
        <v>3.8</v>
      </c>
    </row>
    <row spans="1:2" r="6">
      <c t="s" s="4" r="A6">
        <v>662</v>
      </c>
      <c t="n" s="12" r="B6">
        <v>2.2</v>
      </c>
    </row>
    <row spans="1:2" r="7">
      <c t="s" s="4" r="A7">
        <v>663</v>
      </c>
      <c t="n" s="12" r="B7">
        <v>4.2</v>
      </c>
    </row>
    <row spans="1:2" r="8">
      <c t="s" s="4" r="A8">
        <v>664</v>
      </c>
      <c t="s" s="4" r="B8">
        <v>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6</v>
      </c>
      <c t="s" s="2" r="B1">
        <v>80</v>
      </c>
      <c t="s" s="2" r="D1">
        <v>1</v>
      </c>
    </row>
    <row spans="1:5" r="2">
      <c t="s" s="2" r="B2">
        <v>2</v>
      </c>
      <c t="s" s="2" r="C2">
        <v>81</v>
      </c>
      <c t="s" s="2" r="D2">
        <v>2</v>
      </c>
      <c t="s" s="2" r="E2">
        <v>81</v>
      </c>
    </row>
    <row spans="1:5" r="3">
      <c t="s" s="3" r="A3">
        <v>667</v>
      </c>
    </row>
    <row spans="1:5" r="4">
      <c t="s" s="4" r="A4">
        <v>668</v>
      </c>
      <c t="n" s="7" r="B4">
        <v>3960</v>
      </c>
      <c t="n" s="7" r="C4">
        <v>2090</v>
      </c>
      <c t="n" s="7" r="D4">
        <v>9321</v>
      </c>
      <c t="n" s="7" r="E4">
        <v>7770</v>
      </c>
    </row>
    <row spans="1:5" r="5">
      <c t="s" s="4" r="A5">
        <v>162</v>
      </c>
      <c t="n" s="6" r="B5">
        <v>-1462</v>
      </c>
      <c t="n" s="6" r="C5">
        <v>-2172</v>
      </c>
      <c t="n" s="6" r="D5">
        <v>-88</v>
      </c>
      <c t="n" s="6" r="E5">
        <v>-5342</v>
      </c>
    </row>
    <row spans="1:5" r="6">
      <c t="s" s="4" r="A6">
        <v>669</v>
      </c>
      <c t="n" s="6" r="B6">
        <v>639</v>
      </c>
      <c t="n" s="6" r="C6">
        <v>-768</v>
      </c>
      <c t="n" s="6" r="D6">
        <v>533</v>
      </c>
      <c t="n" s="6" r="E6">
        <v>-129</v>
      </c>
    </row>
    <row spans="1:5" r="7">
      <c t="s" s="4" r="A7">
        <v>98</v>
      </c>
      <c t="n" s="6" r="B7">
        <v>3137</v>
      </c>
      <c t="n" s="6" r="C7">
        <v>-850</v>
      </c>
      <c t="n" s="6" r="D7">
        <v>9766</v>
      </c>
      <c t="n" s="6" r="E7">
        <v>2299</v>
      </c>
    </row>
    <row spans="1:5" r="8">
      <c t="s" s="4" r="A8">
        <v>99</v>
      </c>
      <c t="n" s="6" r="B8">
        <v>-7342</v>
      </c>
      <c t="n" s="6" r="C8">
        <v>-7344</v>
      </c>
      <c t="n" s="6" r="D8">
        <v>-22024</v>
      </c>
      <c t="n" s="6" r="E8">
        <v>-22017</v>
      </c>
    </row>
    <row spans="1:5" r="9">
      <c t="s" s="3" r="A9">
        <v>100</v>
      </c>
    </row>
    <row spans="1:5" r="10">
      <c t="s" s="4" r="A10">
        <v>670</v>
      </c>
      <c t="n" s="6" r="B10">
        <v>4967</v>
      </c>
      <c t="n" s="6" r="C10">
        <v>1031</v>
      </c>
      <c t="n" s="6" r="D10">
        <v>13560</v>
      </c>
      <c t="n" s="6" r="E10">
        <v>3630</v>
      </c>
    </row>
    <row spans="1:5" r="11">
      <c t="s" s="4" r="A11">
        <v>671</v>
      </c>
      <c t="n" s="6" r="B11">
        <v>-500</v>
      </c>
      <c t="n" s="6" r="C11">
        <v>740</v>
      </c>
      <c t="n" s="6" r="D11">
        <v>8094</v>
      </c>
      <c t="n" s="6" r="E11">
        <v>1654</v>
      </c>
    </row>
    <row spans="1:5" r="12">
      <c t="s" s="4" r="A12">
        <v>101</v>
      </c>
      <c t="n" s="6" r="B12">
        <v>4467</v>
      </c>
      <c t="n" s="6" r="C12">
        <v>1771</v>
      </c>
      <c t="n" s="6" r="D12">
        <v>21654</v>
      </c>
      <c t="n" s="6" r="E12">
        <v>5284</v>
      </c>
    </row>
    <row spans="1:5" r="13">
      <c t="s" s="4" r="A13">
        <v>99</v>
      </c>
      <c t="n" s="6" r="B13">
        <v>-4393</v>
      </c>
      <c t="n" s="6" r="C13">
        <v>-1161</v>
      </c>
      <c t="n" s="6" r="D13">
        <v>-9107</v>
      </c>
      <c t="n" s="6" r="E13">
        <v>-2966</v>
      </c>
    </row>
    <row spans="1:5" r="14">
      <c t="s" s="4" r="A14">
        <v>102</v>
      </c>
      <c t="n" s="7" r="B14">
        <v>-4131</v>
      </c>
      <c t="n" s="7" r="C14">
        <v>-7584</v>
      </c>
      <c t="n" s="7" r="D14">
        <v>289</v>
      </c>
      <c t="n" s="7" r="E14">
        <v>-17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72</v>
      </c>
      <c t="s" s="2" r="B1">
        <v>80</v>
      </c>
      <c t="s" s="2" r="D1">
        <v>1</v>
      </c>
    </row>
    <row spans="1:5" r="2">
      <c t="s" s="2" r="B2">
        <v>2</v>
      </c>
      <c t="s" s="2" r="C2">
        <v>81</v>
      </c>
      <c t="s" s="2" r="D2">
        <v>2</v>
      </c>
      <c t="s" s="2" r="E2">
        <v>81</v>
      </c>
    </row>
    <row spans="1:5" r="3">
      <c t="s" s="3" r="A3">
        <v>673</v>
      </c>
    </row>
    <row spans="1:5" r="4">
      <c t="s" s="4" r="A4">
        <v>674</v>
      </c>
      <c t="s" s="4" r="B4">
        <v>675</v>
      </c>
      <c t="s" s="4" r="C4">
        <v>675</v>
      </c>
      <c t="s" s="4" r="D4">
        <v>675</v>
      </c>
      <c t="s" s="4" r="E4">
        <v>675</v>
      </c>
    </row>
    <row spans="1:5" r="5">
      <c t="s" s="4" r="A5">
        <v>676</v>
      </c>
      <c t="s" s="4" r="B5">
        <v>677</v>
      </c>
      <c t="s" s="4" r="C5">
        <v>678</v>
      </c>
      <c t="s" s="4" r="D5">
        <v>679</v>
      </c>
      <c t="s" s="4" r="E5">
        <v>6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81</v>
      </c>
      <c t="s" s="2" r="B1">
        <v>371</v>
      </c>
    </row>
    <row spans="1:2" r="2">
      <c t="s" s="3" r="A2">
        <v>682</v>
      </c>
    </row>
    <row spans="1:2" r="3">
      <c t="s" s="4" r="A3">
        <v>683</v>
      </c>
      <c t="n" s="11" r="B3">
        <v>44.8</v>
      </c>
    </row>
    <row spans="1:2" r="4">
      <c t="s" s="4" r="A4">
        <v>684</v>
      </c>
      <c t="n" s="11" r="B4">
        <v>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5</v>
      </c>
      <c t="s" s="2" r="B1">
        <v>80</v>
      </c>
      <c t="s" s="2" r="D1">
        <v>1</v>
      </c>
    </row>
    <row spans="1:5" r="2">
      <c t="s" s="2" r="B2">
        <v>2</v>
      </c>
      <c t="s" s="2" r="C2">
        <v>81</v>
      </c>
      <c t="s" s="2" r="D2">
        <v>2</v>
      </c>
      <c t="s" s="2" r="E2">
        <v>81</v>
      </c>
    </row>
    <row spans="1:5" r="3">
      <c t="s" s="3" r="A3">
        <v>686</v>
      </c>
    </row>
    <row spans="1:5" r="4">
      <c t="s" s="4" r="A4">
        <v>687</v>
      </c>
      <c t="n" s="7" r="B4">
        <v>-343</v>
      </c>
      <c t="n" s="7" r="C4">
        <v>1027</v>
      </c>
      <c t="n" s="7" r="D4">
        <v>-327</v>
      </c>
      <c t="n" s="7" r="E4">
        <v>1226</v>
      </c>
    </row>
    <row spans="1:5" r="5">
      <c t="s" s="4" r="A5">
        <v>688</v>
      </c>
      <c t="n" s="6" r="B5">
        <v>-3233</v>
      </c>
      <c t="n" s="6" r="C5">
        <v>-4066</v>
      </c>
      <c t="n" s="6" r="D5">
        <v>-9749</v>
      </c>
      <c t="n" s="6" r="E5">
        <v>-11742</v>
      </c>
    </row>
    <row spans="1:5" r="6">
      <c t="s" s="4" r="A6">
        <v>689</v>
      </c>
      <c t="n" s="6" r="B6">
        <v>9</v>
      </c>
      <c t="n" s="6" r="C6">
        <v>-6</v>
      </c>
      <c t="n" s="6" r="D6">
        <v>-124</v>
      </c>
      <c t="n" s="6" r="E6">
        <v>-203</v>
      </c>
    </row>
    <row spans="1:5" r="7">
      <c t="s" s="4" r="A7">
        <v>690</v>
      </c>
      <c t="n" s="6" r="B7">
        <v>692</v>
      </c>
      <c t="n" s="6" r="C7">
        <v>2780</v>
      </c>
      <c t="n" s="6" r="D7">
        <v>-12009</v>
      </c>
      <c t="n" s="6" r="E7">
        <v>1439</v>
      </c>
    </row>
    <row spans="1:5" r="8">
      <c t="s" s="4" r="A8">
        <v>107</v>
      </c>
      <c t="n" s="7" r="B8">
        <v>-2875</v>
      </c>
      <c t="n" s="7" r="C8">
        <v>-265</v>
      </c>
      <c t="n" s="7" r="D8">
        <v>-22209</v>
      </c>
      <c t="n" s="7" r="E8">
        <v>-92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80</v>
      </c>
      <c t="s" s="2" r="D1">
        <v>1</v>
      </c>
    </row>
    <row spans="1:5" r="2">
      <c t="s" s="2" r="B2">
        <v>2</v>
      </c>
      <c t="s" s="2" r="C2">
        <v>81</v>
      </c>
      <c t="s" s="2" r="D2">
        <v>2</v>
      </c>
      <c t="s" s="2" r="E2">
        <v>81</v>
      </c>
    </row>
    <row spans="1:5" r="3">
      <c t="s" s="3" r="A3">
        <v>692</v>
      </c>
    </row>
    <row spans="1:5" r="4">
      <c t="s" s="4" r="A4">
        <v>693</v>
      </c>
      <c t="n" s="7" r="D4">
        <v>-48586</v>
      </c>
    </row>
    <row spans="1:5" r="5">
      <c t="s" s="4" r="A5">
        <v>120</v>
      </c>
      <c t="n" s="7" r="B5">
        <v>-8911</v>
      </c>
      <c t="n" s="7" r="C5">
        <v>-14820</v>
      </c>
      <c t="n" s="6" r="D5">
        <v>-1181</v>
      </c>
      <c t="n" s="7" r="E5">
        <v>-29196</v>
      </c>
    </row>
    <row spans="1:5" r="6">
      <c t="s" s="4" r="A6">
        <v>694</v>
      </c>
      <c t="n" s="6" r="B6">
        <v>-49767</v>
      </c>
      <c t="n" s="6" r="D6">
        <v>-49767</v>
      </c>
    </row>
    <row spans="1:5" r="7">
      <c t="s" s="4" r="A7">
        <v>695</v>
      </c>
    </row>
    <row spans="1:5" r="8">
      <c t="s" s="3" r="A8">
        <v>692</v>
      </c>
    </row>
    <row spans="1:5" r="9">
      <c t="s" s="4" r="A9">
        <v>693</v>
      </c>
      <c t="n" s="6" r="B9">
        <v>681</v>
      </c>
      <c t="n" s="6" r="C9">
        <v>668</v>
      </c>
      <c t="n" s="6" r="D9">
        <v>674</v>
      </c>
      <c t="n" s="6" r="E9">
        <v>661</v>
      </c>
    </row>
    <row spans="1:5" r="10">
      <c t="s" s="4" r="A10">
        <v>696</v>
      </c>
      <c t="n" s="6" r="B10">
        <v>0</v>
      </c>
      <c t="n" s="6" r="C10">
        <v>0</v>
      </c>
      <c t="n" s="6" r="D10">
        <v>0</v>
      </c>
      <c t="n" s="6" r="E10">
        <v>0</v>
      </c>
    </row>
    <row spans="1:5" r="11">
      <c t="s" s="4" r="A11">
        <v>697</v>
      </c>
      <c t="n" s="6" r="B11">
        <v>0</v>
      </c>
      <c t="n" s="6" r="C11">
        <v>0</v>
      </c>
      <c t="n" s="6" r="D11">
        <v>0</v>
      </c>
      <c t="n" s="6" r="E11">
        <v>0</v>
      </c>
    </row>
    <row spans="1:5" r="12">
      <c t="s" s="4" r="A12">
        <v>698</v>
      </c>
      <c t="n" s="6" r="B12">
        <v>5</v>
      </c>
      <c t="n" s="6" r="C12">
        <v>5</v>
      </c>
      <c t="n" s="6" r="D12">
        <v>16</v>
      </c>
      <c t="n" s="6" r="E12">
        <v>16</v>
      </c>
    </row>
    <row spans="1:5" r="13">
      <c t="s" s="4" r="A13">
        <v>697</v>
      </c>
      <c t="n" s="6" r="B13">
        <v>-2</v>
      </c>
      <c t="n" s="6" r="C13">
        <v>-2</v>
      </c>
      <c t="n" s="6" r="D13">
        <v>-6</v>
      </c>
      <c t="n" s="6" r="E13">
        <v>-6</v>
      </c>
    </row>
    <row spans="1:5" r="14">
      <c t="s" s="4" r="A14">
        <v>120</v>
      </c>
      <c t="n" s="6" r="B14">
        <v>3</v>
      </c>
      <c t="n" s="6" r="C14">
        <v>3</v>
      </c>
      <c t="n" s="6" r="D14">
        <v>10</v>
      </c>
      <c t="n" s="6" r="E14">
        <v>10</v>
      </c>
    </row>
    <row spans="1:5" r="15">
      <c t="s" s="4" r="A15">
        <v>694</v>
      </c>
      <c t="n" s="6" r="B15">
        <v>684</v>
      </c>
      <c t="n" s="6" r="C15">
        <v>671</v>
      </c>
      <c t="n" s="6" r="D15">
        <v>684</v>
      </c>
      <c t="n" s="6" r="E15">
        <v>671</v>
      </c>
    </row>
    <row spans="1:5" r="16">
      <c t="s" s="4" r="A16">
        <v>699</v>
      </c>
    </row>
    <row spans="1:5" r="17">
      <c t="s" s="3" r="A17">
        <v>692</v>
      </c>
    </row>
    <row spans="1:5" r="18">
      <c t="s" s="4" r="A18">
        <v>693</v>
      </c>
      <c t="n" s="6" r="B18">
        <v>3680</v>
      </c>
      <c t="n" s="6" r="C18">
        <v>5943</v>
      </c>
      <c t="n" s="6" r="D18">
        <v>3733</v>
      </c>
      <c t="n" s="6" r="E18">
        <v>5628</v>
      </c>
    </row>
    <row spans="1:5" r="19">
      <c t="s" s="4" r="A19">
        <v>696</v>
      </c>
      <c t="n" s="6" r="B19">
        <v>680</v>
      </c>
      <c t="n" s="6" r="C19">
        <v>210</v>
      </c>
      <c t="n" s="6" r="D19">
        <v>657</v>
      </c>
      <c t="n" s="6" r="E19">
        <v>356</v>
      </c>
    </row>
    <row spans="1:5" r="20">
      <c t="s" s="4" r="A20">
        <v>697</v>
      </c>
      <c t="n" s="6" r="B20">
        <v>-258</v>
      </c>
      <c t="n" s="6" r="C20">
        <v>-81</v>
      </c>
      <c t="n" s="6" r="D20">
        <v>-246</v>
      </c>
      <c t="n" s="6" r="E20">
        <v>-133</v>
      </c>
    </row>
    <row spans="1:5" r="21">
      <c t="s" s="4" r="A21">
        <v>698</v>
      </c>
      <c t="n" s="6" r="B21">
        <v>0</v>
      </c>
      <c t="n" s="6" r="C21">
        <v>-3422</v>
      </c>
      <c t="n" s="6" r="D21">
        <v>-83</v>
      </c>
      <c t="n" s="6" r="E21">
        <v>-2992</v>
      </c>
    </row>
    <row spans="1:5" r="22">
      <c t="s" s="4" r="A22">
        <v>697</v>
      </c>
      <c t="n" s="6" r="B22">
        <v>0</v>
      </c>
      <c t="n" s="6" r="C22">
        <v>1328</v>
      </c>
      <c t="n" s="6" r="D22">
        <v>41</v>
      </c>
      <c t="n" s="6" r="E22">
        <v>1119</v>
      </c>
    </row>
    <row spans="1:5" r="23">
      <c t="s" s="4" r="A23">
        <v>120</v>
      </c>
      <c t="n" s="6" r="B23">
        <v>422</v>
      </c>
      <c t="n" s="6" r="C23">
        <v>-1965</v>
      </c>
      <c t="n" s="6" r="D23">
        <v>369</v>
      </c>
      <c t="n" s="6" r="E23">
        <v>-1650</v>
      </c>
    </row>
    <row spans="1:5" r="24">
      <c t="s" s="4" r="A24">
        <v>694</v>
      </c>
      <c t="n" s="6" r="B24">
        <v>4102</v>
      </c>
      <c t="n" s="6" r="C24">
        <v>3978</v>
      </c>
      <c t="n" s="6" r="D24">
        <v>4102</v>
      </c>
      <c t="n" s="6" r="E24">
        <v>3978</v>
      </c>
    </row>
    <row spans="1:5" r="25">
      <c t="s" s="4" r="A25">
        <v>700</v>
      </c>
    </row>
    <row spans="1:5" r="26">
      <c t="s" s="3" r="A26">
        <v>692</v>
      </c>
    </row>
    <row spans="1:5" r="27">
      <c t="s" s="4" r="A27">
        <v>693</v>
      </c>
      <c t="n" s="6" r="B27">
        <v>-45217</v>
      </c>
      <c t="n" s="6" r="C27">
        <v>-38983</v>
      </c>
      <c t="n" s="6" r="D27">
        <v>-52993</v>
      </c>
      <c t="n" s="6" r="E27">
        <v>-24285</v>
      </c>
    </row>
    <row spans="1:5" r="28">
      <c t="s" s="4" r="A28">
        <v>696</v>
      </c>
      <c t="n" s="6" r="B28">
        <v>-9336</v>
      </c>
      <c t="n" s="6" r="C28">
        <v>-13142</v>
      </c>
      <c t="n" s="6" r="D28">
        <v>-1560</v>
      </c>
      <c t="n" s="6" r="E28">
        <v>-27745</v>
      </c>
    </row>
    <row spans="1:5" r="29">
      <c t="s" s="4" r="A29">
        <v>697</v>
      </c>
      <c t="n" s="6" r="B29">
        <v>0</v>
      </c>
      <c t="n" s="6" r="C29">
        <v>0</v>
      </c>
      <c t="n" s="6" r="D29">
        <v>0</v>
      </c>
      <c t="n" s="6" r="E29">
        <v>-95</v>
      </c>
    </row>
    <row spans="1:5" r="30">
      <c t="s" s="4" r="A30">
        <v>698</v>
      </c>
      <c t="n" s="6" r="B30">
        <v>0</v>
      </c>
      <c t="n" s="6" r="C30">
        <v>463</v>
      </c>
      <c t="n" s="6" r="D30">
        <v>0</v>
      </c>
      <c t="n" s="6" r="E30">
        <v>463</v>
      </c>
    </row>
    <row spans="1:5" r="31">
      <c t="s" s="4" r="A31">
        <v>697</v>
      </c>
      <c t="n" s="6" r="B31">
        <v>0</v>
      </c>
      <c t="n" s="6" r="C31">
        <v>-179</v>
      </c>
      <c t="n" s="6" r="D31">
        <v>0</v>
      </c>
      <c t="n" s="6" r="E31">
        <v>-179</v>
      </c>
    </row>
    <row spans="1:5" r="32">
      <c t="s" s="4" r="A32">
        <v>120</v>
      </c>
      <c t="n" s="6" r="B32">
        <v>-9336</v>
      </c>
      <c t="n" s="6" r="C32">
        <v>-12858</v>
      </c>
      <c t="n" s="6" r="D32">
        <v>-1560</v>
      </c>
      <c t="n" s="6" r="E32">
        <v>-27556</v>
      </c>
    </row>
    <row spans="1:5" r="33">
      <c t="s" s="4" r="A33">
        <v>694</v>
      </c>
      <c t="n" s="6" r="B33">
        <v>-54553</v>
      </c>
      <c t="n" s="6" r="C33">
        <v>-51841</v>
      </c>
      <c t="n" s="6" r="D33">
        <v>-54553</v>
      </c>
      <c t="n" s="6" r="E33">
        <v>-51841</v>
      </c>
    </row>
    <row spans="1:5" r="34">
      <c t="s" s="4" r="A34">
        <v>501</v>
      </c>
    </row>
    <row spans="1:5" r="35">
      <c t="s" s="3" r="A35">
        <v>692</v>
      </c>
    </row>
    <row spans="1:5" r="36">
      <c t="s" s="4" r="A36">
        <v>693</v>
      </c>
      <c t="n" s="6" r="B36">
        <v>-40856</v>
      </c>
      <c t="n" s="6" r="C36">
        <v>-32372</v>
      </c>
      <c t="n" s="6" r="D36">
        <v>-48586</v>
      </c>
      <c t="n" s="6" r="E36">
        <v>-17996</v>
      </c>
    </row>
    <row spans="1:5" r="37">
      <c t="s" s="4" r="A37">
        <v>696</v>
      </c>
      <c t="n" s="6" r="B37">
        <v>-8656</v>
      </c>
      <c t="n" s="6" r="C37">
        <v>-12932</v>
      </c>
      <c t="n" s="6" r="D37">
        <v>-903</v>
      </c>
      <c t="n" s="6" r="E37">
        <v>-27389</v>
      </c>
    </row>
    <row spans="1:5" r="38">
      <c t="s" s="4" r="A38">
        <v>697</v>
      </c>
      <c t="n" s="6" r="B38">
        <v>-258</v>
      </c>
      <c t="n" s="6" r="C38">
        <v>-81</v>
      </c>
      <c t="n" s="6" r="D38">
        <v>-246</v>
      </c>
      <c t="n" s="6" r="E38">
        <v>-228</v>
      </c>
    </row>
    <row spans="1:5" r="39">
      <c t="s" s="4" r="A39">
        <v>698</v>
      </c>
      <c t="n" s="6" r="B39">
        <v>5</v>
      </c>
      <c t="n" s="6" r="C39">
        <v>-2954</v>
      </c>
      <c t="n" s="6" r="D39">
        <v>-67</v>
      </c>
      <c t="n" s="6" r="E39">
        <v>-2513</v>
      </c>
    </row>
    <row spans="1:5" r="40">
      <c t="s" s="4" r="A40">
        <v>697</v>
      </c>
      <c t="n" s="6" r="B40">
        <v>-2</v>
      </c>
      <c t="n" s="6" r="C40">
        <v>1147</v>
      </c>
      <c t="n" s="6" r="D40">
        <v>35</v>
      </c>
      <c t="n" s="6" r="E40">
        <v>934</v>
      </c>
    </row>
    <row spans="1:5" r="41">
      <c t="s" s="4" r="A41">
        <v>120</v>
      </c>
      <c t="n" s="6" r="B41">
        <v>-8911</v>
      </c>
      <c t="n" s="6" r="C41">
        <v>-14820</v>
      </c>
      <c t="n" s="6" r="D41">
        <v>-1181</v>
      </c>
      <c t="n" s="6" r="E41">
        <v>-29196</v>
      </c>
    </row>
    <row spans="1:5" r="42">
      <c t="s" s="4" r="A42">
        <v>694</v>
      </c>
      <c t="n" s="7" r="B42">
        <v>-49767</v>
      </c>
      <c t="n" s="7" r="C42">
        <v>-47192</v>
      </c>
      <c t="n" s="7" r="D42">
        <v>-49767</v>
      </c>
      <c t="n" s="7" r="E42">
        <v>-471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80</v>
      </c>
      <c t="s" s="2" r="D1">
        <v>1</v>
      </c>
    </row>
    <row spans="1:5" r="2">
      <c t="s" s="2" r="B2">
        <v>2</v>
      </c>
      <c t="s" s="2" r="C2">
        <v>81</v>
      </c>
      <c t="s" s="2" r="D2">
        <v>2</v>
      </c>
      <c t="s" s="2" r="E2">
        <v>81</v>
      </c>
    </row>
    <row spans="1:5" r="3">
      <c t="s" s="3" r="A3">
        <v>702</v>
      </c>
    </row>
    <row spans="1:5" r="4">
      <c t="s" s="4" r="A4">
        <v>108</v>
      </c>
      <c t="n" s="7" r="B4">
        <v>62899</v>
      </c>
      <c t="n" s="7" r="C4">
        <v>68709</v>
      </c>
      <c t="n" s="7" r="D4">
        <v>176252</v>
      </c>
      <c t="n" s="7" r="E4">
        <v>168096</v>
      </c>
    </row>
    <row spans="1:5" r="5">
      <c t="s" s="4" r="A5">
        <v>703</v>
      </c>
      <c t="n" s="6" r="B5">
        <v>0</v>
      </c>
      <c t="n" s="6" r="C5">
        <v>1115</v>
      </c>
      <c t="n" s="6" r="D5">
        <v>0</v>
      </c>
      <c t="n" s="6" r="E5">
        <v>2881</v>
      </c>
    </row>
    <row spans="1:5" r="6">
      <c t="s" s="4" r="A6">
        <v>704</v>
      </c>
      <c t="n" s="6" r="B6">
        <v>0</v>
      </c>
      <c t="n" s="6" r="C6">
        <v>1115</v>
      </c>
      <c t="n" s="6" r="D6">
        <v>0</v>
      </c>
      <c t="n" s="6" r="E6">
        <v>2881</v>
      </c>
    </row>
    <row spans="1:5" r="7">
      <c t="s" s="4" r="A7">
        <v>705</v>
      </c>
      <c t="n" s="6" r="B7">
        <v>62899</v>
      </c>
      <c t="n" s="6" r="C7">
        <v>67594</v>
      </c>
      <c t="n" s="6" r="D7">
        <v>176252</v>
      </c>
      <c t="n" s="6" r="E7">
        <v>165215</v>
      </c>
    </row>
    <row spans="1:5" r="8">
      <c t="s" s="4" r="A8">
        <v>706</v>
      </c>
      <c t="n" s="7" r="B8">
        <v>62899</v>
      </c>
      <c t="n" s="7" r="C8">
        <v>67594</v>
      </c>
      <c t="n" s="7" r="D8">
        <v>176252</v>
      </c>
      <c t="n" s="7" r="E8">
        <v>165215</v>
      </c>
    </row>
    <row spans="1:5" r="9">
      <c t="s" s="4" r="A9">
        <v>707</v>
      </c>
      <c t="n" s="6" r="B9">
        <v>109533</v>
      </c>
      <c t="n" s="6" r="C9">
        <v>113406</v>
      </c>
      <c t="n" s="6" r="D9">
        <v>110275</v>
      </c>
      <c t="n" s="6" r="E9">
        <v>113890</v>
      </c>
    </row>
    <row spans="1:5" r="10">
      <c t="s" s="4" r="A10">
        <v>708</v>
      </c>
      <c t="n" s="6" r="B10">
        <v>4277</v>
      </c>
      <c t="n" s="6" r="C10">
        <v>4875</v>
      </c>
      <c t="n" s="6" r="D10">
        <v>3769</v>
      </c>
      <c t="n" s="6" r="E10">
        <v>5123</v>
      </c>
    </row>
    <row spans="1:5" r="11">
      <c t="s" s="4" r="A11">
        <v>709</v>
      </c>
      <c t="n" s="6" r="B11">
        <v>113810</v>
      </c>
      <c t="n" s="6" r="C11">
        <v>118281</v>
      </c>
      <c t="n" s="6" r="D11">
        <v>114044</v>
      </c>
      <c t="n" s="6" r="E11">
        <v>119013</v>
      </c>
    </row>
    <row spans="1:5" r="12">
      <c t="s" s="4" r="A12">
        <v>710</v>
      </c>
      <c t="n" s="9" r="B12">
        <v>0.57</v>
      </c>
      <c t="n" s="9" r="C12">
        <v>0.6</v>
      </c>
      <c t="n" s="9" r="D12">
        <v>1.6</v>
      </c>
      <c t="n" s="9" r="E12">
        <v>1.45</v>
      </c>
    </row>
    <row spans="1:5" r="13">
      <c t="s" s="4" r="A13">
        <v>711</v>
      </c>
      <c t="n" s="9" r="B13">
        <v>0.55</v>
      </c>
      <c t="n" s="9" r="C13">
        <v>0.57</v>
      </c>
      <c t="n" s="9" r="D13">
        <v>1.55</v>
      </c>
      <c t="n" s="9" r="E13">
        <v>1.39</v>
      </c>
    </row>
    <row spans="1:5" r="14">
      <c t="s" s="4" r="A14">
        <v>712</v>
      </c>
      <c t="n" s="6" r="B14">
        <v>10500</v>
      </c>
      <c t="n" s="6" r="C14">
        <v>7500</v>
      </c>
      <c t="n" s="6" r="D14">
        <v>12200</v>
      </c>
      <c t="n" s="6" r="E14">
        <v>7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 customWidth="1" max="6" min="6" width="14"/>
  </cols>
  <sheetData>
    <row spans="1:6" r="1">
      <c t="s" s="1" r="A1">
        <v>713</v>
      </c>
      <c t="s" s="2" r="B1">
        <v>80</v>
      </c>
      <c t="s" s="2" r="D1">
        <v>1</v>
      </c>
    </row>
    <row spans="1:6" r="2">
      <c t="s" s="2" r="B2">
        <v>2</v>
      </c>
      <c t="s" s="2" r="C2">
        <v>81</v>
      </c>
      <c t="s" s="2" r="D2">
        <v>2</v>
      </c>
      <c t="s" s="2" r="E2">
        <v>81</v>
      </c>
      <c t="s" s="2" r="F2">
        <v>31</v>
      </c>
    </row>
    <row spans="1:6" r="3">
      <c t="s" s="3" r="A3">
        <v>714</v>
      </c>
    </row>
    <row spans="1:6" r="4">
      <c t="s" s="4" r="A4">
        <v>83</v>
      </c>
      <c t="n" s="7" r="B4">
        <v>203973000</v>
      </c>
      <c t="n" s="7" r="C4">
        <v>220329000</v>
      </c>
      <c t="n" s="7" r="D4">
        <v>599371000</v>
      </c>
      <c t="n" s="7" r="E4">
        <v>657721000</v>
      </c>
    </row>
    <row spans="1:6" r="5">
      <c t="s" s="4" r="A5">
        <v>715</v>
      </c>
      <c t="n" s="6" r="B5">
        <v>17146000</v>
      </c>
      <c t="n" s="6" r="C5">
        <v>18538000</v>
      </c>
      <c t="n" s="6" r="D5">
        <v>51085000</v>
      </c>
      <c t="n" s="6" r="E5">
        <v>55678000</v>
      </c>
    </row>
    <row spans="1:6" r="6">
      <c t="s" s="4" r="A6">
        <v>85</v>
      </c>
      <c t="n" s="6" r="B6">
        <v>27150000</v>
      </c>
      <c t="n" s="6" r="C6">
        <v>29265000</v>
      </c>
      <c t="n" s="6" r="D6">
        <v>80203000</v>
      </c>
      <c t="n" s="6" r="E6">
        <v>87573000</v>
      </c>
    </row>
    <row spans="1:6" r="7">
      <c t="s" s="4" r="A7">
        <v>716</v>
      </c>
      <c t="n" s="6" r="B7">
        <v>546000</v>
      </c>
      <c t="n" s="6" r="C7">
        <v>599000</v>
      </c>
      <c t="n" s="6" r="D7">
        <v>1763000</v>
      </c>
      <c t="n" s="6" r="E7">
        <v>2016000</v>
      </c>
    </row>
    <row spans="1:6" r="8">
      <c t="s" s="4" r="A8">
        <v>86</v>
      </c>
      <c t="n" s="6" r="B8">
        <v>809000</v>
      </c>
      <c t="n" s="6" r="C8">
        <v>599000</v>
      </c>
      <c t="n" s="6" r="D8">
        <v>2058000</v>
      </c>
      <c t="n" s="6" r="E8">
        <v>1914000</v>
      </c>
    </row>
    <row spans="1:6" r="9">
      <c t="s" s="4" r="A9">
        <v>125</v>
      </c>
      <c t="n" s="6" r="B9">
        <v>249624000</v>
      </c>
      <c t="n" s="6" r="C9">
        <v>269330000</v>
      </c>
      <c t="n" s="6" r="D9">
        <v>734480000</v>
      </c>
      <c t="n" s="6" r="E9">
        <v>804902000</v>
      </c>
    </row>
    <row spans="1:6" r="10">
      <c t="s" s="4" r="A10">
        <v>717</v>
      </c>
      <c t="n" s="6" r="B10">
        <v>3800000</v>
      </c>
      <c t="n" s="6" r="C10">
        <v>3000000</v>
      </c>
      <c t="n" s="6" r="D10">
        <v>11300000</v>
      </c>
      <c t="n" s="6" r="E10">
        <v>9400000</v>
      </c>
    </row>
    <row spans="1:6" r="11">
      <c t="s" s="4" r="A11">
        <v>718</v>
      </c>
      <c t="n" s="6" r="B11">
        <v>2000</v>
      </c>
      <c t="n" s="6" r="C11">
        <v>2653000</v>
      </c>
      <c t="n" s="6" r="D11">
        <v>8300000</v>
      </c>
      <c t="n" s="6" r="E11">
        <v>34700000</v>
      </c>
    </row>
    <row spans="1:6" r="12">
      <c t="s" s="4" r="A12">
        <v>719</v>
      </c>
      <c t="n" s="6" r="B12">
        <v>0</v>
      </c>
      <c t="n" s="6" r="C12">
        <v>3575000</v>
      </c>
      <c t="n" s="6" r="D12">
        <v>162000</v>
      </c>
      <c t="n" s="6" r="E12">
        <v>3916000</v>
      </c>
    </row>
    <row spans="1:6" r="13">
      <c t="s" s="4" r="A13">
        <v>720</v>
      </c>
      <c t="n" s="6" r="B13">
        <v>5800000</v>
      </c>
      <c t="n" s="7" r="C13">
        <v>6200000</v>
      </c>
      <c t="n" s="6" r="D13">
        <v>17600000</v>
      </c>
      <c t="n" s="7" r="E13">
        <v>16700000</v>
      </c>
    </row>
    <row spans="1:6" r="14">
      <c t="s" s="4" r="A14">
        <v>721</v>
      </c>
      <c t="n" s="6" r="B14">
        <v>87600000</v>
      </c>
      <c t="n" s="6" r="D14">
        <v>87600000</v>
      </c>
      <c t="n" s="7" r="F14">
        <v>89200000</v>
      </c>
    </row>
    <row spans="1:6" r="15">
      <c t="s" s="3" r="A15">
        <v>722</v>
      </c>
    </row>
    <row spans="1:6" r="16">
      <c t="s" s="4" r="A16">
        <v>44</v>
      </c>
      <c t="n" s="6" r="B16">
        <v>5000000</v>
      </c>
      <c t="n" s="6" r="D16">
        <v>5000000</v>
      </c>
      <c t="n" s="7" r="F16">
        <v>0</v>
      </c>
    </row>
    <row spans="1:6" r="17">
      <c t="s" s="4" r="A17">
        <v>723</v>
      </c>
      <c t="n" s="6" r="B17">
        <v>38000</v>
      </c>
      <c t="n" s="6" r="D17">
        <v>100000</v>
      </c>
    </row>
    <row spans="1:6" r="18">
      <c t="s" s="4" r="A18">
        <v>724</v>
      </c>
      <c t="n" s="6" r="B18">
        <v>13000</v>
      </c>
      <c t="n" s="7" r="D18">
        <v>13000</v>
      </c>
    </row>
    <row spans="1:6" r="19">
      <c t="s" s="4" r="A19">
        <v>725</v>
      </c>
      <c t="s" s="4" r="D19">
        <v>726</v>
      </c>
    </row>
    <row spans="1:6" r="20">
      <c t="s" s="3" r="A20">
        <v>727</v>
      </c>
    </row>
    <row spans="1:6" r="21">
      <c t="s" s="4" r="A21">
        <v>728</v>
      </c>
      <c t="n" s="7" r="B21">
        <v>20000000</v>
      </c>
      <c t="n" s="7" r="D21">
        <v>2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81</v>
      </c>
    </row>
    <row spans="1:3" r="3">
      <c t="s" s="3" r="A3">
        <v>159</v>
      </c>
    </row>
    <row spans="1:3" r="4">
      <c t="s" s="4" r="A4">
        <v>106</v>
      </c>
      <c t="n" s="7" r="B4">
        <v>198461</v>
      </c>
      <c t="n" s="7" r="C4">
        <v>177376</v>
      </c>
    </row>
    <row spans="1:3" r="5">
      <c t="s" s="3" r="A5">
        <v>160</v>
      </c>
    </row>
    <row spans="1:3" r="6">
      <c t="s" s="4" r="A6">
        <v>161</v>
      </c>
      <c t="n" s="6" r="B6">
        <v>15252</v>
      </c>
      <c t="n" s="6" r="C6">
        <v>16489</v>
      </c>
    </row>
    <row spans="1:3" r="7">
      <c t="s" s="4" r="A7">
        <v>92</v>
      </c>
      <c t="n" s="6" r="B7">
        <v>11868</v>
      </c>
      <c t="n" s="6" r="C7">
        <v>11195</v>
      </c>
    </row>
    <row spans="1:3" r="8">
      <c t="s" s="4" r="A8">
        <v>145</v>
      </c>
      <c t="n" s="6" r="B8">
        <v>54275</v>
      </c>
      <c t="n" s="6" r="C8">
        <v>52803</v>
      </c>
    </row>
    <row spans="1:3" r="9">
      <c t="s" s="4" r="A9">
        <v>40</v>
      </c>
      <c t="n" s="6" r="B9">
        <v>15921</v>
      </c>
      <c t="n" s="6" r="C9">
        <v>3219</v>
      </c>
    </row>
    <row spans="1:3" r="10">
      <c t="s" s="4" r="A10">
        <v>162</v>
      </c>
      <c t="n" s="6" r="B10">
        <v>88</v>
      </c>
      <c t="n" s="6" r="C10">
        <v>5342</v>
      </c>
    </row>
    <row spans="1:3" r="11">
      <c t="s" s="4" r="A11">
        <v>163</v>
      </c>
      <c t="n" s="6" r="B11">
        <v>-7956</v>
      </c>
      <c t="n" s="6" r="C11">
        <v>-9920</v>
      </c>
    </row>
    <row spans="1:3" r="12">
      <c t="s" s="4" r="A12">
        <v>164</v>
      </c>
      <c t="n" s="6" r="B12">
        <v>8623</v>
      </c>
      <c t="n" s="6" r="C12">
        <v>13092</v>
      </c>
    </row>
    <row spans="1:3" r="13">
      <c t="s" s="3" r="A13">
        <v>165</v>
      </c>
    </row>
    <row spans="1:3" r="14">
      <c t="s" s="4" r="A14">
        <v>166</v>
      </c>
      <c t="n" s="6" r="B14">
        <v>-8094</v>
      </c>
      <c t="n" s="6" r="C14">
        <v>-1654</v>
      </c>
    </row>
    <row spans="1:3" r="15">
      <c t="s" s="4" r="A15">
        <v>167</v>
      </c>
      <c t="n" s="6" r="B15">
        <v>-456</v>
      </c>
      <c t="n" s="6" r="C15">
        <v>-76</v>
      </c>
    </row>
    <row spans="1:3" r="16">
      <c t="s" s="4" r="A16">
        <v>168</v>
      </c>
      <c t="n" s="6" r="B16">
        <v>74359</v>
      </c>
      <c t="n" s="6" r="C16">
        <v>5146</v>
      </c>
    </row>
    <row spans="1:3" r="17">
      <c t="s" s="3" r="A17">
        <v>169</v>
      </c>
    </row>
    <row spans="1:3" r="18">
      <c t="s" s="4" r="A18">
        <v>34</v>
      </c>
      <c t="n" s="6" r="B18">
        <v>5369</v>
      </c>
      <c t="n" s="6" r="C18">
        <v>5739</v>
      </c>
    </row>
    <row spans="1:3" r="19">
      <c t="s" s="4" r="A19">
        <v>170</v>
      </c>
      <c t="n" s="6" r="B19">
        <v>-48208</v>
      </c>
      <c t="n" s="6" r="C19">
        <v>-107205</v>
      </c>
    </row>
    <row spans="1:3" r="20">
      <c t="s" s="4" r="A20">
        <v>39</v>
      </c>
      <c t="n" s="6" r="B20">
        <v>-12804</v>
      </c>
      <c t="n" s="6" r="C20">
        <v>-16198</v>
      </c>
    </row>
    <row spans="1:3" r="21">
      <c t="s" s="4" r="A21">
        <v>38</v>
      </c>
      <c t="n" s="6" r="B21">
        <v>13240</v>
      </c>
      <c t="n" s="6" r="C21">
        <v>12649</v>
      </c>
    </row>
    <row spans="1:3" r="22">
      <c t="s" s="4" r="A22">
        <v>47</v>
      </c>
      <c t="n" s="6" r="B22">
        <v>-50657</v>
      </c>
      <c t="n" s="6" r="C22">
        <v>-45360</v>
      </c>
    </row>
    <row spans="1:3" r="23">
      <c t="s" s="4" r="A23">
        <v>48</v>
      </c>
      <c t="n" s="6" r="B23">
        <v>2327</v>
      </c>
      <c t="n" s="6" r="C23">
        <v>216</v>
      </c>
    </row>
    <row spans="1:3" r="24">
      <c t="s" s="4" r="A24">
        <v>53</v>
      </c>
      <c t="n" s="6" r="B24">
        <v>4891</v>
      </c>
      <c t="n" s="6" r="C24">
        <v>34995</v>
      </c>
    </row>
    <row spans="1:3" r="25">
      <c t="s" s="4" r="A25">
        <v>171</v>
      </c>
      <c t="n" s="6" r="B25">
        <v>276499</v>
      </c>
      <c t="n" s="6" r="C25">
        <v>157848</v>
      </c>
    </row>
    <row spans="1:3" r="26">
      <c t="s" s="3" r="A26">
        <v>172</v>
      </c>
    </row>
    <row spans="1:3" r="27">
      <c t="s" s="4" r="A27">
        <v>173</v>
      </c>
      <c t="n" s="6" r="B27">
        <v>-8786</v>
      </c>
      <c t="n" s="6" r="C27">
        <v>-8118</v>
      </c>
    </row>
    <row spans="1:3" r="28">
      <c t="s" s="4" r="A28">
        <v>174</v>
      </c>
      <c t="n" s="6" r="B28">
        <v>-10130</v>
      </c>
      <c t="n" s="6" r="C28">
        <v>-9085</v>
      </c>
    </row>
    <row spans="1:3" r="29">
      <c t="s" s="4" r="A29">
        <v>175</v>
      </c>
      <c t="n" s="6" r="B29">
        <v>-25</v>
      </c>
      <c t="n" s="6" r="C29">
        <v>0</v>
      </c>
    </row>
    <row spans="1:3" r="30">
      <c t="s" s="4" r="A30">
        <v>176</v>
      </c>
      <c t="n" s="6" r="B30">
        <v>-5000</v>
      </c>
      <c t="n" s="6" r="C30">
        <v>0</v>
      </c>
    </row>
    <row spans="1:3" r="31">
      <c t="s" s="4" r="A31">
        <v>177</v>
      </c>
      <c t="n" s="6" r="B31">
        <v>8971</v>
      </c>
      <c t="n" s="6" r="C31">
        <v>45454</v>
      </c>
    </row>
    <row spans="1:3" r="32">
      <c t="s" s="4" r="A32">
        <v>178</v>
      </c>
      <c t="n" s="6" r="B32">
        <v>-17135</v>
      </c>
      <c t="n" s="6" r="C32">
        <v>-5541</v>
      </c>
    </row>
    <row spans="1:3" r="33">
      <c t="s" s="3" r="A33">
        <v>179</v>
      </c>
    </row>
    <row spans="1:3" r="34">
      <c t="s" s="4" r="A34">
        <v>180</v>
      </c>
      <c t="n" s="6" r="B34">
        <v>126177</v>
      </c>
      <c t="n" s="6" r="C34">
        <v>144238</v>
      </c>
    </row>
    <row spans="1:3" r="35">
      <c t="s" s="4" r="A35">
        <v>181</v>
      </c>
      <c t="n" s="6" r="B35">
        <v>-203048</v>
      </c>
      <c t="n" s="6" r="C35">
        <v>-1790</v>
      </c>
    </row>
    <row spans="1:3" r="36">
      <c t="s" s="4" r="A36">
        <v>182</v>
      </c>
      <c t="n" s="6" r="B36">
        <v>-108976</v>
      </c>
      <c t="n" s="6" r="C36">
        <v>165158</v>
      </c>
    </row>
    <row spans="1:3" r="37">
      <c t="s" s="3" r="A37">
        <v>183</v>
      </c>
    </row>
    <row spans="1:3" r="38">
      <c t="s" s="4" r="A38">
        <v>184</v>
      </c>
      <c t="n" s="6" r="B38">
        <v>-15580</v>
      </c>
      <c t="n" s="6" r="C38">
        <v>-18602</v>
      </c>
    </row>
    <row spans="1:3" r="39">
      <c t="s" s="4" r="A39">
        <v>185</v>
      </c>
      <c t="n" s="6" r="B39">
        <v>232</v>
      </c>
      <c t="n" s="6" r="C39">
        <v>77</v>
      </c>
    </row>
    <row spans="1:3" r="40">
      <c t="s" s="4" r="A40">
        <v>186</v>
      </c>
      <c t="n" s="6" r="B40">
        <v>53748</v>
      </c>
      <c t="n" s="6" r="C40">
        <v>46592</v>
      </c>
    </row>
    <row spans="1:3" r="41">
      <c t="s" s="4" r="A41">
        <v>156</v>
      </c>
      <c t="n" s="6" r="B41">
        <v>-77</v>
      </c>
      <c t="n" s="6" r="C41">
        <v>0</v>
      </c>
    </row>
    <row spans="1:3" r="42">
      <c t="s" s="4" r="A42">
        <v>147</v>
      </c>
      <c t="n" s="6" r="B42">
        <v>-205027</v>
      </c>
      <c t="n" s="6" r="C42">
        <v>-192235</v>
      </c>
    </row>
    <row spans="1:3" r="43">
      <c t="s" s="4" r="A43">
        <v>148</v>
      </c>
      <c t="n" s="6" r="B43">
        <v>2340</v>
      </c>
      <c t="n" s="6" r="C43">
        <v>1640</v>
      </c>
    </row>
    <row spans="1:3" r="44">
      <c t="s" s="4" r="A44">
        <v>187</v>
      </c>
      <c t="n" s="6" r="B44">
        <v>3706</v>
      </c>
      <c t="n" s="6" r="C44">
        <v>7834</v>
      </c>
    </row>
    <row spans="1:3" r="45">
      <c t="s" s="4" r="A45">
        <v>188</v>
      </c>
      <c t="n" s="6" r="B45">
        <v>-89574</v>
      </c>
      <c t="n" s="6" r="C45">
        <v>-87374</v>
      </c>
    </row>
    <row spans="1:3" r="46">
      <c t="s" s="4" r="A46">
        <v>189</v>
      </c>
      <c t="n" s="6" r="B46">
        <v>-2754</v>
      </c>
      <c t="n" s="6" r="C46">
        <v>-1189</v>
      </c>
    </row>
    <row spans="1:3" r="47">
      <c t="s" s="3" r="A47">
        <v>190</v>
      </c>
    </row>
    <row spans="1:3" r="48">
      <c t="s" s="4" r="A48">
        <v>191</v>
      </c>
      <c t="n" s="6" r="B48">
        <v>0</v>
      </c>
      <c t="n" s="6" r="C48">
        <v>-144166</v>
      </c>
    </row>
    <row spans="1:3" r="49">
      <c t="s" s="4" r="A49">
        <v>192</v>
      </c>
      <c t="n" s="6" r="B49">
        <v>-252986</v>
      </c>
      <c t="n" s="6" r="C49">
        <v>-387423</v>
      </c>
    </row>
    <row spans="1:3" r="50">
      <c t="s" s="4" r="A50">
        <v>193</v>
      </c>
      <c t="n" s="6" r="B50">
        <v>-1939</v>
      </c>
      <c t="n" s="6" r="C50">
        <v>-1998</v>
      </c>
    </row>
    <row spans="1:3" r="51">
      <c t="s" s="4" r="A51">
        <v>194</v>
      </c>
      <c t="n" s="6" r="B51">
        <v>-87402</v>
      </c>
      <c t="n" s="6" r="C51">
        <v>-66415</v>
      </c>
    </row>
    <row spans="1:3" r="52">
      <c t="s" s="4" r="A52">
        <v>195</v>
      </c>
      <c t="n" s="6" r="B52">
        <v>465558</v>
      </c>
      <c t="n" s="6" r="C52">
        <v>385215</v>
      </c>
    </row>
    <row spans="1:3" r="53">
      <c t="s" s="4" r="A53">
        <v>196</v>
      </c>
      <c t="n" s="6" r="B53">
        <v>378156</v>
      </c>
      <c t="n" s="6" r="C53">
        <v>318800</v>
      </c>
    </row>
    <row spans="1:3" r="54">
      <c t="s" s="3" r="A54">
        <v>197</v>
      </c>
    </row>
    <row spans="1:3" r="55">
      <c t="s" s="4" r="A55">
        <v>198</v>
      </c>
      <c t="n" s="6" r="B55">
        <v>20192</v>
      </c>
      <c t="n" s="6" r="C55">
        <v>20169</v>
      </c>
    </row>
    <row spans="1:3" r="56">
      <c t="s" s="4" r="A56">
        <v>199</v>
      </c>
      <c t="n" s="6" r="B56">
        <v>6746</v>
      </c>
      <c t="n" s="6" r="C56">
        <v>2388</v>
      </c>
    </row>
    <row spans="1:3" r="57">
      <c t="s" s="4" r="A57">
        <v>200</v>
      </c>
      <c t="n" s="6" r="B57">
        <v>81767</v>
      </c>
      <c t="n" s="6" r="C57">
        <v>81040</v>
      </c>
    </row>
    <row spans="1:3" r="58">
      <c t="s" s="3" r="A58">
        <v>201</v>
      </c>
    </row>
    <row spans="1:3" r="59">
      <c t="s" s="4" r="A59">
        <v>202</v>
      </c>
      <c t="n" s="6" r="B59">
        <v>84</v>
      </c>
      <c t="n" s="6" r="C59">
        <v>272</v>
      </c>
    </row>
    <row spans="1:3" r="60">
      <c t="s" s="4" r="A60">
        <v>203</v>
      </c>
      <c t="n" s="6" r="B60">
        <v>870</v>
      </c>
      <c t="n" s="6" r="C60">
        <v>1182</v>
      </c>
    </row>
    <row spans="1:3" r="61">
      <c t="s" s="4" r="A61">
        <v>204</v>
      </c>
      <c t="n" s="6" r="B61">
        <v>93</v>
      </c>
      <c t="n" s="6" r="C61">
        <v>1190</v>
      </c>
    </row>
    <row spans="1:3" r="62">
      <c t="s" s="3" r="A62">
        <v>205</v>
      </c>
    </row>
    <row spans="1:3" r="63">
      <c t="s" s="4" r="A63">
        <v>206</v>
      </c>
      <c t="n" s="6" r="B63">
        <v>-21319</v>
      </c>
      <c t="n" s="6" r="C63">
        <v>-18620</v>
      </c>
    </row>
    <row spans="1:3" r="64">
      <c t="s" s="4" r="A64">
        <v>207</v>
      </c>
      <c t="n" s="6" r="B64">
        <v>-222</v>
      </c>
      <c t="n" s="6" r="C64">
        <v>-18763</v>
      </c>
    </row>
    <row spans="1:3" r="65">
      <c t="s" s="4" r="A65">
        <v>208</v>
      </c>
      <c t="n" s="7" r="B65">
        <v>-1567</v>
      </c>
      <c t="n" s="7" r="C65">
        <v>-3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New Accounting Standards Not Ye</vt:lpstr>
      <vt:lpstr>Consolidated Sponsored Funds</vt:lpstr>
      <vt:lpstr>Investments</vt:lpstr>
      <vt:lpstr>Fair Value Measurements</vt:lpstr>
      <vt:lpstr>Derivative Financial Instrument</vt:lpstr>
      <vt:lpstr>Fair Value Measurements of Othe</vt:lpstr>
      <vt:lpstr>Variable Interest Entities</vt:lpstr>
      <vt:lpstr>Acquisitions</vt:lpstr>
      <vt:lpstr>Intangible Assets</vt:lpstr>
      <vt:lpstr>Stock Based Compensation Plans</vt:lpstr>
      <vt:lpstr>Common Stock Repurchases</vt:lpstr>
      <vt:lpstr>Non-operating Income (Expense)</vt:lpstr>
      <vt:lpstr>Income Taxes</vt:lpstr>
      <vt:lpstr>Non-controlling and Other Benef</vt:lpstr>
      <vt:lpstr>Comprehensive Income (Loss)</vt:lpstr>
      <vt:lpstr>Earnings per Share</vt:lpstr>
      <vt:lpstr>Commitments and Contingencies</vt:lpstr>
      <vt:lpstr>Related Party Transactions</vt:lpstr>
      <vt:lpstr>Significant Accounting Policies</vt:lpstr>
      <vt:lpstr>Consolidated Sponsored Funds (T</vt:lpstr>
      <vt:lpstr>Investments (Tables)</vt:lpstr>
      <vt:lpstr>Fair Value Measurements (Tables</vt:lpstr>
      <vt:lpstr>Derivative Financial Instrume31</vt:lpstr>
      <vt:lpstr>Fair Value Measurements of Ot32</vt:lpstr>
      <vt:lpstr>Variable Interest Entities (Tab</vt:lpstr>
      <vt:lpstr>Intangible Assets (Tables)</vt:lpstr>
      <vt:lpstr>Stock Based Compensation Plans </vt:lpstr>
      <vt:lpstr>Non-operating Income (Expense) </vt:lpstr>
      <vt:lpstr>Non-controlling and Other Ben37</vt:lpstr>
      <vt:lpstr>Comprehensive Income (Loss) (Ta</vt:lpstr>
      <vt:lpstr>Earnings Per Share (Tables)</vt:lpstr>
      <vt:lpstr>Related Party Transactions (Tab</vt:lpstr>
      <vt:lpstr>Summary of Significant Accoun41</vt:lpstr>
      <vt:lpstr>Consolidated Sponsored Funds (D</vt:lpstr>
      <vt:lpstr>Investments (Details)</vt:lpstr>
      <vt:lpstr>Investment Securities, Trading </vt:lpstr>
      <vt:lpstr>Investment Securities, Availabl</vt:lpstr>
      <vt:lpstr>Investments In Equity Method In</vt:lpstr>
      <vt:lpstr>Fair Value Measurements (Detail</vt:lpstr>
      <vt:lpstr>Fair Value Measurements Transfe</vt:lpstr>
      <vt:lpstr>Fair Value Measurements Level 3</vt:lpstr>
      <vt:lpstr>Derivative Financial Instrume50</vt:lpstr>
      <vt:lpstr>Derivative Financial Instrume51</vt:lpstr>
      <vt:lpstr>Fair Value Measurements of Ot52</vt:lpstr>
      <vt:lpstr>Variable Interest Entities Inve</vt:lpstr>
      <vt:lpstr>Variable Interest Entities In54</vt:lpstr>
      <vt:lpstr>Acquisitions 1 (Details)</vt:lpstr>
      <vt:lpstr>Intangible Assets 3 (Details)</vt:lpstr>
      <vt:lpstr>Intangible Assets 4 (Details)</vt:lpstr>
      <vt:lpstr>Stock Based Compensation Plan58</vt:lpstr>
      <vt:lpstr>Stock Based Compensation Plan59</vt:lpstr>
      <vt:lpstr>Stock Based Compensation Plan60</vt:lpstr>
      <vt:lpstr>Common Stock (Details)</vt:lpstr>
      <vt:lpstr>Non-operating income (expense62</vt:lpstr>
      <vt:lpstr>Income Taxes Reconciliation (De</vt:lpstr>
      <vt:lpstr>Income Taxes Income Tax Examina</vt:lpstr>
      <vt:lpstr>Non-Controlling and Other Ben65</vt:lpstr>
      <vt:lpstr>Accumulated Other Comprehensive</vt:lpstr>
      <vt:lpstr>Earning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0:40:27Z</dcterms:created>
  <dcterms:modified xmlns:dcterms="http://purl.org/dc/terms/" xmlns:xsi="http://www.w3.org/2001/XMLSchema-instance" xsi:type="dcterms:W3CDTF">2016-09-07T10:40:27Z</dcterms:modified>
  <dc:title xmlns:dc="http://purl.org/dc/elements/1.1/">Untitled</dc:title>
  <dc:description xmlns:dc="http://purl.org/dc/elements/1.1/"/>
  <dc:subject xmlns:dc="http://purl.org/dc/elements/1.1/"/>
  <cp:keywords/>
  <cp:category/>
</cp:coreProperties>
</file>